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Basis of Presentation" sheetId="7" r:id="rId7"/>
    <s:sheet name="Marketable Securities" sheetId="8" r:id="rId8"/>
    <s:sheet name="Accrued Expenses and Other Curr" sheetId="9" r:id="rId9"/>
    <s:sheet name="Debt" sheetId="10" r:id="rId10"/>
    <s:sheet name="Fair Value Measurements and Dis" sheetId="11" r:id="rId11"/>
    <s:sheet name="Transactions with Affiliates" sheetId="12" r:id="rId12"/>
    <s:sheet name="Comprehensive Income" sheetId="13" r:id="rId13"/>
    <s:sheet name="Stock Based Compensation" sheetId="14" r:id="rId14"/>
    <s:sheet name="Earnings Per Share" sheetId="15" r:id="rId15"/>
    <s:sheet name="Dividends" sheetId="16" r:id="rId16"/>
    <s:sheet name="Segment Reporting" sheetId="17" r:id="rId17"/>
    <s:sheet name="Commitments and Contingencies" sheetId="18" r:id="rId18"/>
    <s:sheet name="Recent Accounting Pronouncement" sheetId="19" r:id="rId19"/>
    <s:sheet name="Subsequent Events" sheetId="20" r:id="rId20"/>
    <s:sheet name="Marketable Securities (Tables)" sheetId="21" r:id="rId21"/>
    <s:sheet name="Accrued Expenses and Other Cu22" sheetId="22" r:id="rId22"/>
    <s:sheet name="Debt (Tables)" sheetId="23" r:id="rId23"/>
    <s:sheet name="Fair Value Measurements and D24" sheetId="24" r:id="rId24"/>
    <s:sheet name="Transactions with Affiliates (T" sheetId="25" r:id="rId25"/>
    <s:sheet name="Comprehensive Income (Tables)" sheetId="26" r:id="rId26"/>
    <s:sheet name="Stock Based Compensation (Table" sheetId="27" r:id="rId27"/>
    <s:sheet name="Segment Reporting (Tables)" sheetId="28" r:id="rId28"/>
    <s:sheet name="Marketable Securities - Schedul" sheetId="29" r:id="rId29"/>
    <s:sheet name="Marketable Securities - Additio" sheetId="30" r:id="rId30"/>
    <s:sheet name="Marketable Securities - Sched31" sheetId="31" r:id="rId31"/>
    <s:sheet name="Accrued Expenses and Other Cu32" sheetId="32" r:id="rId32"/>
    <s:sheet name="Debt - Details of Debt (Detail)" sheetId="33" r:id="rId33"/>
    <s:sheet name="Debt - Details of Debt (Parenth" sheetId="34" r:id="rId34"/>
    <s:sheet name="Debt - Additional Information (" sheetId="35" r:id="rId35"/>
    <s:sheet name="Debt - Real Estate Credit Agree" sheetId="36" r:id="rId36"/>
    <s:sheet name="Debt - December 2015 Debt Refin" sheetId="37" r:id="rId37"/>
    <s:sheet name="Debt - Revolving Credit Facilit" sheetId="38" r:id="rId38"/>
    <s:sheet name="Debt - Equipment Credit Agreeme" sheetId="39" r:id="rId39"/>
    <s:sheet name="Debt - Revolving Credit and Ter" sheetId="40" r:id="rId40"/>
    <s:sheet name="Debt - Loan and Financing Agree" sheetId="41" r:id="rId41"/>
    <s:sheet name="Debt - UBS Secured Borrowing Fa" sheetId="42" r:id="rId42"/>
    <s:sheet name="Fair Value Measurements and D43" sheetId="43" r:id="rId43"/>
    <s:sheet name="Fair Value Measurements and D44" sheetId="44" r:id="rId44"/>
    <s:sheet name="Transactions with Affiliates - " sheetId="45" r:id="rId45"/>
    <s:sheet name="Transactions with Affiliates 46" sheetId="46" r:id="rId46"/>
    <s:sheet name="Transactions with Affiliates 47" sheetId="47" r:id="rId47"/>
    <s:sheet name="Comprehensive Income - Componen" sheetId="48" r:id="rId48"/>
    <s:sheet name="Stock Based Compensation - Addi" sheetId="49" r:id="rId49"/>
    <s:sheet name="Stock Based Compensation - Summ" sheetId="50" r:id="rId50"/>
    <s:sheet name="Earnings Per Share - Additional" sheetId="51" r:id="rId51"/>
    <s:sheet name="Dividends - Additional Informat" sheetId="52" r:id="rId52"/>
    <s:sheet name="Segment Reporting - Additional " sheetId="53" r:id="rId53"/>
    <s:sheet name="Segment Reporting - Summary of " sheetId="54" r:id="rId54"/>
    <s:sheet name="Commitments and Contingencies -" sheetId="55" r:id="rId55"/>
    <s:sheet name="Recent Accounting Pronounceme56"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554">
  <si>
    <t>Document and Entity Information - shares</t>
  </si>
  <si>
    <t>6 Months Ended</t>
  </si>
  <si>
    <t>Jul. 02, 2016</t>
  </si>
  <si>
    <t>Aug. 01, 2016</t>
  </si>
  <si>
    <t>Document And Entity Information [Abstract]</t>
  </si>
  <si>
    <t>Document Type</t>
  </si>
  <si>
    <t>10-Q</t>
  </si>
  <si>
    <t>Amendment Flag</t>
  </si>
  <si>
    <t>false</t>
  </si>
  <si>
    <t>Document Period End Date</t>
  </si>
  <si>
    <t>Jul. 2,
		2016</t>
  </si>
  <si>
    <t>Document Fiscal Year Focus</t>
  </si>
  <si>
    <t>Document Fiscal Period Focus</t>
  </si>
  <si>
    <t>Q2</t>
  </si>
  <si>
    <t>Trading Symbol</t>
  </si>
  <si>
    <t>ULH</t>
  </si>
  <si>
    <t>Entity Registrant Name</t>
  </si>
  <si>
    <t>Universal Logistics Holdings, Inc.</t>
  </si>
  <si>
    <t>Entity Central Index Key</t>
  </si>
  <si>
    <t>Current Fiscal Year End Date</t>
  </si>
  <si>
    <t>--12-31</t>
  </si>
  <si>
    <t>Entity Filer Category</t>
  </si>
  <si>
    <t>Accelerated Filer</t>
  </si>
  <si>
    <t>Entity Common Stock, Shares Outstanding</t>
  </si>
  <si>
    <t>Unaudited Consolidated Balance Sheets - USD ($) $ in Thousands</t>
  </si>
  <si>
    <t>Dec. 31, 2015</t>
  </si>
  <si>
    <t>Current assets:</t>
  </si>
  <si>
    <t>Cash and cash equivalents</t>
  </si>
  <si>
    <t>Marketable securities</t>
  </si>
  <si>
    <t>Accounts receivable – net of allowance for doubtful accounts of $5,418 and $5,173, respectively</t>
  </si>
  <si>
    <t>Other receivables</t>
  </si>
  <si>
    <t>Due from affiliates</t>
  </si>
  <si>
    <t>Prepaid income taxes</t>
  </si>
  <si>
    <t>Prepaid expenses and other</t>
  </si>
  <si>
    <t>Total current assets</t>
  </si>
  <si>
    <t>Property and equipment – net of accumulated depreciation of $172,993 and $171,815, respectively</t>
  </si>
  <si>
    <t>Goodwill</t>
  </si>
  <si>
    <t>Intangible assets – net of accumulated amortization of $47,245 and $43,495, respectively</t>
  </si>
  <si>
    <t>Deferred income taxes</t>
  </si>
  <si>
    <t>Other assets</t>
  </si>
  <si>
    <t>Total assets</t>
  </si>
  <si>
    <t>Current liabilities:</t>
  </si>
  <si>
    <t>Accounts payable</t>
  </si>
  <si>
    <t>Due to affiliates</t>
  </si>
  <si>
    <t>Accrued expenses and other current liabilities</t>
  </si>
  <si>
    <t>Insurance and claims</t>
  </si>
  <si>
    <t>Income taxes payable</t>
  </si>
  <si>
    <t>Current maturities of capital lease obligations</t>
  </si>
  <si>
    <t>Current portion of long-term debt, net of debt issuance costs of $306 and $264, respectively</t>
  </si>
  <si>
    <t>Total current liabilities</t>
  </si>
  <si>
    <t>Long-term liabilities:</t>
  </si>
  <si>
    <t>Long-term debt, net of debt issuance costs of $1,336 and $1,235, respectively</t>
  </si>
  <si>
    <t>Capital lease obligations, net of current maturities</t>
  </si>
  <si>
    <t>Other long-term liabilities</t>
  </si>
  <si>
    <t>Total long-term liabilities</t>
  </si>
  <si>
    <t>Shareholders' equity:</t>
  </si>
  <si>
    <t>Common stock, no par value. Authorized 100,000,000 shares; 30,900,304 and 30,884,727 shares issued; 28,414,346 and 28,398,900 shares outstanding, respectively</t>
  </si>
  <si>
    <t>Paid-in capital</t>
  </si>
  <si>
    <t>Treasury stock, at cost; 2,485,958 and 2,485,827 shares, respectively</t>
  </si>
  <si>
    <t>Retained earnings</t>
  </si>
  <si>
    <t>Accumulated other comprehensive income (loss):</t>
  </si>
  <si>
    <t>Unrealized holding gain on available-for-sale securities, net of income taxes of $(1,348) and $(1,015), respectively</t>
  </si>
  <si>
    <t>Interest rate swaps, net of income taxes of $263 and $0, respectively</t>
  </si>
  <si>
    <t>Foreign currency translation adjustments</t>
  </si>
  <si>
    <t>Total shareholders’ equity</t>
  </si>
  <si>
    <t>Total liabilities and shareholders’ equity</t>
  </si>
  <si>
    <t>Unaudited Consolidated Balance Sheets (Parenthetical) - USD ($) $ in Thousands</t>
  </si>
  <si>
    <t>12 Months Ended</t>
  </si>
  <si>
    <t>Statement Of Financial Position [Abstract]</t>
  </si>
  <si>
    <t>Allowance for doubtful accounts</t>
  </si>
  <si>
    <t>Property and equipment, Accumulated depreciation</t>
  </si>
  <si>
    <t>Intangible assets, accumulated amortization</t>
  </si>
  <si>
    <t>Debt issuance cost current</t>
  </si>
  <si>
    <t>Debt issuance cost non current</t>
  </si>
  <si>
    <t>Common stock, par value</t>
  </si>
  <si>
    <t xml:space="preserve"> </t>
  </si>
  <si>
    <t>Common stock, shares authorized</t>
  </si>
  <si>
    <t>Common stock, shares issued</t>
  </si>
  <si>
    <t>Common stock, shares outstanding</t>
  </si>
  <si>
    <t>Treasury stock, shares</t>
  </si>
  <si>
    <t>Income tax expense on unrealized holding gain on available-for-sale securities</t>
  </si>
  <si>
    <t>Interest rate swaps, income taxes</t>
  </si>
  <si>
    <t>Unaudited Consolidated Statements of Income - USD ($) shares in Thousands, $ in Thousands</t>
  </si>
  <si>
    <t>3 Months Ended</t>
  </si>
  <si>
    <t>Jun. 27, 2015</t>
  </si>
  <si>
    <t>Operating revenues:</t>
  </si>
  <si>
    <t>Transportation services</t>
  </si>
  <si>
    <t>Value-added services</t>
  </si>
  <si>
    <t>Intermodal services</t>
  </si>
  <si>
    <t>Total operating revenues</t>
  </si>
  <si>
    <t>Operating expenses:</t>
  </si>
  <si>
    <t>Purchased transportation and equipment rent</t>
  </si>
  <si>
    <t>Direct personnel and related benefits</t>
  </si>
  <si>
    <t>Commission expense</t>
  </si>
  <si>
    <t>Operating expenses (exclusive of items shown separately)</t>
  </si>
  <si>
    <t>Occupancy expense</t>
  </si>
  <si>
    <t>Selling, general, and administrative</t>
  </si>
  <si>
    <t>Depreciation and amortization</t>
  </si>
  <si>
    <t>Total operating expenses</t>
  </si>
  <si>
    <t>Income from operations</t>
  </si>
  <si>
    <t>Interest income</t>
  </si>
  <si>
    <t>Interest expense</t>
  </si>
  <si>
    <t>Other non-operating income</t>
  </si>
  <si>
    <t>Income before provision for income taxes</t>
  </si>
  <si>
    <t>Provision for income taxes</t>
  </si>
  <si>
    <t>Net income</t>
  </si>
  <si>
    <t>Earnings per common share:</t>
  </si>
  <si>
    <t>Basic</t>
  </si>
  <si>
    <t>Diluted</t>
  </si>
  <si>
    <t>Weighted average number of common shares outstanding:</t>
  </si>
  <si>
    <t>Dividends declared per common share</t>
  </si>
  <si>
    <t>Unaudited Consolidated Statements of Comprehensive Income - USD ($) $ in Thousands</t>
  </si>
  <si>
    <t>Statement Of Income And Comprehensive Income [Abstract]</t>
  </si>
  <si>
    <t>Net Income</t>
  </si>
  <si>
    <t>Other comprehensive income (loss):</t>
  </si>
  <si>
    <t>Unrealized holding gains (losses) on available-for-sale securities arising during the period, net of income taxes</t>
  </si>
  <si>
    <t>Realized loss on available-for-sale securities reclassified into income, net of income taxes</t>
  </si>
  <si>
    <t>Unrealized changes in fair value of interest rate swaps, net of income taxes</t>
  </si>
  <si>
    <t>Total other comprehensive (loss)</t>
  </si>
  <si>
    <t>Total comprehensive income</t>
  </si>
  <si>
    <t>Unaudited Consolidated Statements of Cash Flows - USD ($) $ in Thousands</t>
  </si>
  <si>
    <t>Cash flows from operating activities:</t>
  </si>
  <si>
    <t>Adjustments to reconcile net income to net cash provided by operating activities:</t>
  </si>
  <si>
    <t>Loss (gain) on sale of marketable securities</t>
  </si>
  <si>
    <t>Loss on disposal of property and equipment</t>
  </si>
  <si>
    <t>Amortization of debt issuance costs</t>
  </si>
  <si>
    <t>Stock-based compensation</t>
  </si>
  <si>
    <t>Provision for doubtful accounts</t>
  </si>
  <si>
    <t>Change in assets and liabilities:</t>
  </si>
  <si>
    <t>Trade and other accounts receivable</t>
  </si>
  <si>
    <t>Prepaid income taxes, prepaid expenses and other assets</t>
  </si>
  <si>
    <t>Accounts payable, accrued expenses and other current liabilities, and insurance and claim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Net cash used in investing activities</t>
  </si>
  <si>
    <t>Cash flows from financing activities:</t>
  </si>
  <si>
    <t>Proceeds from borrowing - revolving debt</t>
  </si>
  <si>
    <t>Repayments of debt - revolving debt</t>
  </si>
  <si>
    <t>Proceeds from borrowing - equipment notes</t>
  </si>
  <si>
    <t>Repayments of debt - equipment notes</t>
  </si>
  <si>
    <t>Proceeds from borrowing - real estate notes</t>
  </si>
  <si>
    <t>Repayments of debt - term debt</t>
  </si>
  <si>
    <t>Payment of capital lease obligations</t>
  </si>
  <si>
    <t>Dividends paid</t>
  </si>
  <si>
    <t>Capitalized financing costs</t>
  </si>
  <si>
    <t>Purchases of treasury stock</t>
  </si>
  <si>
    <t>Net cash used in financing activities</t>
  </si>
  <si>
    <t>Effect of exchange rate changes on cash and cash equivalents</t>
  </si>
  <si>
    <t>Net decrease in cash</t>
  </si>
  <si>
    <t>Cash and cash equivalents – beginning of period</t>
  </si>
  <si>
    <t>Cash and cash equivalents – end of period</t>
  </si>
  <si>
    <t>Supplemental cash flow information:</t>
  </si>
  <si>
    <t>Cash paid for interest</t>
  </si>
  <si>
    <t>Cash paid for income taxes</t>
  </si>
  <si>
    <t>Basis of Presentation</t>
  </si>
  <si>
    <t>Accounting Policies [Abstract]</t>
  </si>
  <si>
    <t xml:space="preserve">(1)
Basis of Presentation The accompanying unaudited consolidated financial statements of Universal Logistics Holdings, Inc., formerly known as Universal Truckload Services, Inc., and its wholly-owned subsidiaries (“we”, “us”, “our”, “Universal”, or “the Company”), have been prepared by the Company’s management.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15 and 2014 and for each of the years in the three-year period ended December 31, 2015 included in the Company’s Form 10-K filed with the Securities and Exchange Commission. The preparation of the consolidated financial statements requires the use of management’s estimates. Actual results could differ from those estimates. Our fiscal year ends on December 31 and consists of four quarters, each with thirteen weeks. Certain immaterial reclassifications have been made to the prior financial statements in order for them to conform to the July 2, 2016 presentation. </t>
  </si>
  <si>
    <t>Marketable Securities</t>
  </si>
  <si>
    <t>Investments Debt And Equity Securities [Abstract]</t>
  </si>
  <si>
    <t>(2)
Marketable Securities At July 2, 2016 and December 31, 2015, marketable securities, all of which are available-for-sale, consist of common and preferred stocks. Marketable securities are carried at fair value, with unrealized gains and losses, net of related income taxes, reported as accumulated other comprehensive income,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 The cost, gross unrealized holding gains, gross unrealized holding losses, and fair value of available-for-sale securities by type were as follows (in thousands):
Cost
Gross unrealized holding gains
Gross unrealized holding (losses)
Fair Value
At July 2, 2016
Equity Securities
$
10,515
$
4,618
$
(879
)
$
14,254
At December 31, 2015
Equity Securities
$
10,614
$
3,958
$
(1,141
)
$
13,431
Included in equity securities at July 2, 2016 are securities with a fair value of $4.0 million with a cumulative loss position of $0.9 million, the impairment of which we consider to be temporary. We consider several factors in our determination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
(2)
Marketable Securities - continued The fair value and gross unrealized holding losses of our marketable securities that are not deemed to be other-than-temporarily impaired aggregated by type and length of time they have been in a continuous unrealized loss position were as follows (in thousands):
Less
12 Months or Greater
Total
Fair Value
Unrealized Losses
Fair Value
Unrealized Losses
Fair Value
Unrealized Losses
At July 2, 2016
Equity securities
$
2,650
$
369
$
1,399
$
510
$
4,049
$
879
At December 31, 2015
Equity securities
$
3,099
$
987
$
345
$
154
$
3,444
$
1,141
Our portfolio of equity securities in a continuous loss position, the impairment of which we consider to be temporary, consists primarily of common stocks in the oil and gas, banking, communications, and transportation industries. The fair value and unrealized losses are distributed in 37 publicly traded companies, with no single industry or company representing a material or concentrated unrealized loss. We have evaluated the near-term prospects of the various industries, as well as the specific issuers within our portfolio, in relation to the severity and duration of the impairments, and based on that evaluation, as well as our ability and intent to hold these investments for a reasonable period of time to allow for a recovery of fair value, we do not consider these investments to be other-than-temporarily impaired at July 2, 2016. We may, from time to time, invest cash in excess of our current needs in marketable securities, much of which is held in equity securities, which are actively traded on public exchanges. It is our philosophy to minimize the risk of capital loss without foregoing the potential for capital appreciation through investing in value-and-income oriented investments. However, holding equity securities subjects us to fluctuations in the market value of our investment portfolio based on current market prices, and a decline in market prices or other unstable market conditions could cause a loss in the value of our marketable securities classified as available-for-sale.</t>
  </si>
  <si>
    <t>Accrued Expenses and Other Current Liabilities</t>
  </si>
  <si>
    <t>Payables And Accruals [Abstract]</t>
  </si>
  <si>
    <t>(3)
Accrued Expenses and Other Current Liabilities Accrued expenses and other current liabilities is comprised of the following (in thousands):
July 2, 2016
December 31, 2015
Payroll related items
$
9,058
$
6,833
Driver escrow liabilities
4,970
4,486
Commissions, taxes and other
7,211
7,670
Total
$
21,239
$
18,989</t>
  </si>
  <si>
    <t>Debt</t>
  </si>
  <si>
    <t>Debt Disclosure [Abstract]</t>
  </si>
  <si>
    <t xml:space="preserve">(4)
Debt Debt is comprised of the following (in thousands):
Interest Rates at July 2, 2016
July 2, 2016
December 31, 2015
Outstanding Debt:
PNC $120 million revolving credit facility
LIBOR rate advance
LIBOR + 1.50%
$
50,000
$
55,000
Domestic rate advance
Prime + 0.50%
3,900
4,569
Key equipment notes
3.75
%
72,470
83,578
Daimler equipment notes
3.23
%
6,437
-
PACCAR equipment notes
3.24% to 3.69%
21,948
-
Comerica syndicated credit facility
$40 million term loan
LIBOR + 2.50%
37,000
40,000
$20 million revolving credit facility
LIBOR rate advance
LIBOR + 2.00%
2,500
6,000
PRIME rate advance
Prime + 1.00%
—
5,766
Flagstar real estate notes
LIBOR + 2.25%
32,508
-
Flagstar Bank $40 million unsecured term loan
LIBOR + 3.50%
3,619
40,000
UBS secured borrowing facility
LIBOR + 1.10%
—
—
230,381
234,913
Less current portion
33,430
61,488
Total long-term debt
$
196,951
$
173,425
(4)
Debt - continued At July 2, 2016 and December 31, 2015, long-term debt and current maturities of long-term debt are presented net of debt issuance cost totaling $1.6 million and $1.5 million, respectively, in our Consolidated Balance sheets. During the twenty-six weeks ended July 2, 2016, a wholly-owned subsidiary of the Company entered into installment obligations totaling approximately $29.3 million for the purpose of purchasing revenue equipment. The promissory notes will be repaid in 60 monthly installments at interest rates ranging from 3.23% to 3.69%. At July 2, 2016, the aggregate principal outstanding pursuant to the promissory notes totaled $28.4 million. Real Estate Credit Agreement On June 21, 2016, UTSI Finance, Inc. (“UTSI Finance”), a wholly-owned subsidiary of the Company, entered into a Loan and Financing Agreement with Flagstar Bank, F.S.B (“Flagstar”), along with ten accompanying promissory notes and commercial mortgages (collectively, the “Real Estate Credit Agreement”). Under the Real Estate Credit Agreement, UTSI Finance borrowed approximately $32.8 million to refinance a portion of the Company’s existing indebtedness with Flagstar pursuant to its $40 million unsecured term loan. The promissory notes bear interest at a rate of LIBOR plus 2.25%, and will be repaid in consecutive monthly installment payments, plus interest, beginning July 1, 2016. The promissory notes are due on or before June 30, 2026. At July 2, 2016, the aggregate principal outstanding pursuant to the ten promissory notes was $32.5 million and interest accrued at 2.71%. As security for all indebtedness pursuant to the Real Estate Credit Agreement, Flagstar was granted first mortgages and assignment of leases on specific parcels of real estate and improvements included in the collateral pool, as defined in the agreement. Except for obligations subject to interest rate swap agreements with Flagstar, as defined in the Real Estate Credit Agreement, UTSI Finance may prepay all or a portion of the loans, plus applicable breakage charges and fees. The Real Estate Credit Agreement also contains customary affirmative and negative covenants and events of default, and requires UTSI Finance to maintain a debt service coverage ratio of not less than 1.02:1, as defined in the Real Estate Credit Agreement. The first test for compliance is due after the fourth quarter of 2016. December 2015 Debt Refinancing On December 23, 2015, Universal and certain of its wholly-owned subsidiaries entered into a combination of secured and unsecured loans with certain lenders. The Company undertook the action as part of its ongoing organizational streamlining efforts to better align sources of capital used in its asset-light businesses and to fix a portion of its variable interest rate bearing debt. Upon closing, the Company and subsidiaries involved borrowed approximately $234.9 million to pay off existing indebtedness, to terminate its syndicated Comerica Bank Revolving Credit and Term Loan Agreement, and to pay fees and expenses associated with the new credit agreements. $120 million Revolving Credit Facility Universal Truckload, Inc., Universal Dedicated, Inc., Mason Dixon Intermodal, Inc., Logistics Insight Corp., Universal Logistics Solutions International, Inc., Universal Specialized, Inc., Cavalry Logistics, LLC and Universal Management Services, Inc., (each a wholly-owned subsidiary of the Company, a Borrowing Subsidiary and, collectively, the “Borrowing Subsidiaries”) entered into a Revolving Credit and Security Agreement with PNC Bank, National Association (“PNC”) to provide for a revolving credit facility of up to $120 million (which amount may be increased by up to $30 million upon request). Borrowings under the revolving credit facility may be made until, and mature on, December 23, 2020. To support daily borrowing and other operating requirements, the revolving credit facility contains a $10.2 million Swing Loan sub-facility and provides for $3.0 million in letters of credit. There were no amounts outstanding under the Swing Loan sub-facility at July 2, 2016 and December 31, 2015, and no letters of credit were issued against the line.
(4)
Debt - continued Borrowings under the Revolving Credit and Security Agreement bear interest at LIBOR or a base rate, plus an applicable margin for each. The applicable margin fluctuates based on the Borrowing Subsidiaries’ quarterly average excess availability, as defined in the Revolving Credit and Security Agreement. Interest on the unpaid balance of all base rate advances is payable quarterly in arrears on the first day of each calendar quarter. Interest on the unpaid balance of each LIBOR based advance of the revolving credit facility is payable on the last day of the applicable LIBOR interest period. At July 2, 2016, interest on a $50.0 million LIBOR rate advance accrued at 1.96% based on 30-day LIBOR, and interest on a $3.9 million domestic rate advance accrued at 4.0% based on PNC’s prime rate. The Revolving Credit and Security Agreement includes customary affirmative and negative covenants and events of default, as well as financial covenants requiring a minimum fixed charge coverage ratio to be maintained after a triggering event, as defined in the Revolving Credit and Security Agreement. The Revolving Credit and Security Agreement also includes customary mandatory prepayments provisions and is subject to an unused revolving credit line fee of 0.25%. At July 2, 2016, we were in compliance with the debt covenants. As security for all indebtedness pursuant to the Revolving Credit and Security Agreement, PNC was granted a first priority perfected security interest in cash, deposits and accounts receivable of the Borrowing Subsidiaries and selected other assets. At July 2, 2016, our $53.9 million revolver advance was secured by, among other assets, net eligible accounts receivable totaling $92.8 million. At July 2, 2016, availability, as defined in the Revolving Credit and Security Agreement, was $32.2 million. Equipment Credit Agreement LGSI Equipment of Indiana, LLC, a wholly-owned subsidiary of the Company (the “Equipment Borrowing Subsidiary”), entered into a Master Security Agreement and five Promissory Notes (collectively the “Equipment Credit Agreement”) with Key Equipment Finance, a division of KeyBank National Association (“KeyBank”). Under the Equipment Credit Agreement, the Equipment Borrowing Subsidiary borrowed approximately $83.6 million. The promissory notes are being paid in 60 monthly installments, including interest, beginning on January 23, 2016 and bear interest at a fixed rate of 3.75%. Additionally, all obligations under the Equipment Credit Agreement are guaranteed by Universal Dedicated, Inc., Logistics Insight Corp., Universal Truckload, Inc., Universal Specialized, Inc. and Mason Dixon Intermodal, Inc. (each a wholly-owned subsidiary of the Company) in connection with each subsidiary’s lease of equipment. The Equipment Credit Agreement also includes financial covenants requiring the Equipment Borrowing Subsidiary to maintain a ratio of operating cash flow to fixed charges of not less than 1.1:1, as defined in the agreement. At July 2, 2016, we were in compliance with the debt covenants. As security for all indebtedness pursuant to the Equipment Credit Agreement, KeyBank was granted liens on selected titled vehicles of the Equipment Borrowing Subsidiary set forth on various collateral schedules. The Equipment Borrowing Subsidiary may sell or dispose of equipment secured under the Equipment Credit Agreement provided the disposed equipment is replaced with acceptable equipment as collateral, if we pay down of a portion of the loan plus breakage charges and handling charges, as defined in the promissory notes, or if KeyBank, at its option, releases the equipment without pay down or pre-payment. At July 2, 2016, the aggregate principal outstanding pursuant to the five promissory notes totaled $72.5 million.
(4)
Debt - continued $60 million Revolving Credit and Term Loan Agreement Westport Axle Corp., a wholly-owned subsidiary of the Company (“Westport”) entered into a Revolving Credit and Term Loan Agreement (the “Credit Agreement”), with and among the lenders party thereto and Comerica Bank, as administrative agent, arranger and documentation agent, providing for aggregate borrowing facilities of up to $60 million. The Credit Agreement consists of a $40 million term loan and a $20 million revolving credit facility. Borrowings under the term loan were advanced on December 23, 2015 and mature on December 23, 2020. The term loan shall be repaid in 20 equal quarterly installments of $1.5 million over five years beginning March 1, 2016, with the remaining balance due at maturity. Borrowings under the revolving credit facility may be made until, and mature on, December 23, 2020. Borrowings under the Credit Agreement bear interest at LIBOR or a base rate, plus an applicable margin for each. The applicable margin fluctuates based on Westport’s total debt to EBITDA ratio, as defined in the Credit Agreement. At July 2, 2016, interest on the $37.0 million term loan accrued at 2.97% based on 30-day LIBOR, and interest on the $2.5 million LIBOR rate revolving credit advance accrued at 2.47% based on 30-day LIBOR. To support daily borrowing and other operating requirements, the revolving credit facility contains a $4.0 million Swing Line sub-facility and provides for $2.0 million in letters of credit. Swing Line borrowings incur interest at either the base rate plus the applicable margin or, alternatively, at a quoted rate offered by Comerica Bank in its sole discretion. There were no amounts outstanding under the Swing Line at July 2, 2016 and December 31, 2015, and no letters of credit were issued against the line. Interest on the unpaid balance of all revolving credit facility and swing line base rate advances is payable quarterly in arrears commencing on March 1, 2016, and on the first day of each June, September, December and March thereafter. Interest on the unpaid balance of each Eurodollar-based advance of the revolving credit facility is payable on the last day of the applicable Eurodollar interest period. Interest on the unpaid balance of each quoted rate based advance of the swing line is payable on the last day of the applicable quoted rate interest period. Interest on the unpaid principal of all term loan base rate advances is payable quarterly in arrears commencing on January 1, 2016, and on the first day of each April, July, October and January thereafter. Interest on the unpaid principal of each Eurodollar-based advance of the term loan is payable on the last day of the applicable Eurodollar interest period. The revolving credit facility is subject to a facility fee, which is payable quarterly in arrears, of either 0.25% or 0.50%, depending on Westport’s ratio of total debt to EBITDA. Other than in connection with Eurodollar-based advances or quoted rate advances that are paid off and terminated prior to an applicable interest period, there are no premiums or penalties resulting from prepayment. Borrowings outstanding at any time under the revolving credit facility are limited to the value of eligible accounts receivable and inventory of Westport, pursuant to a monthly borrowing base certificate. At July 2, 2016, our $2.5 million revolver advance was secured by, among other assets, net eligible accounts receivable and inventory of $14.6 million and $5.0 million, respectively. At July 2, 2016, availability, as defined in the Credit Agreement, was $12.4 million. The Credit Agreement requires Westport to repay the borrowings made under the term loan and the revolving credit facility as follows: 50% (which percentage shall be reduced to zero subject to Westport attaining a certain leverage ratio) of Westport’s annual excess cash flow, as defined; 100% of the net cash proceeds if we sell Westport’s machining division; 50% of net proceeds from certain equity issuances; 100% of proceeds from the issuance of certain indebtedness; and 100% of net proceeds from the sale of certain assets, insurance and condemnation proceeds.
(4)
Debt - continued As security for all indebtedness pursuant to the syndicated Credit Agreement, Comerica Bank, as lead arranger, was granted first perfected security interest on all of Westport’s tangible and intangible property and in assets acquired in the future. The Company also pledged 100% of its equity interest in Westport. The Credit Agreement also contains a “springing” guaranty requiring the Company to guarantee the indebtedness under certain events, as defined in the Credit Agreement and guarantee. The Credit Agreement includes financial covenants requiring Westport to maintain a minimum fixed charge coverage ratio, minimum quarterly EBITDA amounts, as defined in the Credit Agreement, and a maximum debt to EBITDA ratio, as well as customary affirmative and negative covenants and events of default. At July 2, 2016, we were in compliance with the debt covenants. $40 million Loan and Financing Agreement The Company entered into a Loan and Financing Agreement (the “Loan Agreement”) with Flagstar to provide for a $40.0 million unsecured term loan. Proceeds of the unsecured term loan were advanced on December 23, 2015, and the outstanding principal balance is due on or before July 15, 2016. Borrowings under the unsecured term loan bear interest at LIBOR, plus 3.5%, and interest on the unpaid balance is payable monthly commencing on February 1, 2016. The Company may voluntarily repay the loan in whole or in part at any time, subject to certain customary breakage costs. On June 21, 2016, UTSI Finance borrowed approximately $32.8 million to refinance a portion of the Company’s existing indebtedness with Flagstar pursuant to the $40 million unsecured term loan. At July 2, 2016, the outstanding principal balance was $3.6 million and interest accrued at 3.97%. Swap Agreements The Company is party to two forward interest rate swap agreements that qualify for hedge accounting. The swap agreements were executed to fix a portion of the interest rates on its variable rate debt that have a combined notional amount of $15.7 million at July 2, 2016. Under the swap agreements, the Company receives interest at the one-month LIBOR rate plus 2.25%, and pays a fixed rate. The March 2016 forward swap (swap A) is effective October 2016, has a rate of 4.16% (amortizing notional amount of $10.0 million) and expires July 2026, and the March 2016 forward swap (swap B) is effective October 2016, has a rate of 3.83% (amortizing notional amount of $5.7 million) and expires May 2022. The Company is also party to a third interest rate swap agreement that qualifies for hedge accounting. The swap agreement was executed to fix a portion of its variable rate debt with a notional amount of $12.0 million and expires February 2018 (swap C). Under swap C, the Company receives interest at the one-month LIBOR rate, and pays a fixed rate of 0.78%. The fair value of the three swap agreements was a liability of $0.7 million at July 2, 2016. Since these swap agreements qualify for hedge accounting, the changes in fair value are recorded in other comprehensive income (loss), net of tax. See Note 5 for additional information pertaining to interest rate swaps.
(4)
Debt - continued UBS Secured Borrowing Facility We also maintain a secured borrowing facility at UBS Financial Services, Inc., or UBS, using our marketable securities as collateral for the short-term line of credit. The line of credit bears an interest rate equal to LIBOR plus 1.10% (effective rate of 1.56% at July 2, 2016), and interest is adjusted and billed monthly. No principal payments are due on the borrowing; however, the line of credit is callable at any time. The amount available under the line of credit is based on a percentage of the market value of the underlying securities. If the equity value in the account falls below the minimum requirement, we must restore the equity value, or UBS may call the line of credit. At both July 2, 2016 and December 31, 2015, there were no amounts outstanding under the line of credit, and the maximum available borrowings were $7.4 million. </t>
  </si>
  <si>
    <t>Fair Value Measurements and Disclosures</t>
  </si>
  <si>
    <t>Fair Value Disclosures [Abstract]</t>
  </si>
  <si>
    <t>(5)
Fair Value Measurements and Disclosures FASB ASC Topic 820, “ Fair Value Measurements and Disclosures 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5)
Fair Value Measurements and Disclosures – continued 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July 2, 2016
Level 1
Level 2
Level 3
Asset/(Liability) Fair Value Measurement
Assets
Cash equivalents
$
18
$
—
$
—
$
18
Marketable securities
14,254
—
—
14,254
Liabilities
Interest rate swaps
—
(722
)
—
(722
)
Total
$
14,272
$
(722
)
$
—
$
13,550
December 31, 2015
Level 1
Level 2
Level 3
Asset/(Liability) Fair Value Measurement
Assets
Cash equivalents
$
96
$
—
$
—
$
96
Marketable securities
13,431
—
—
13,431
Total
$
13,527
$
—
$
—
$
13,527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nd are listed as Level 1 assets. Fair value was measured based on quoted prices for these securities in active markets.
·
Interest rate swaps - The fair value of our interest rate swaps, as provided by a third party service provider,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to appropriately reflect both the Company’s nonperformance risk and the respective counterparty’s nonperformance risk. Our revolving credit and term loan agreements, and real estate promissory notes with PNC, Comerica Bank and Flagstar consist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We categorize borrowings under this credit agreement as Level 2 in the fair value hierarchy. The carrying value and estimated fair value of these promissory notes at July 2, 2016 is summarized as follows:
Carrying Value
Estimated Fair Value
Equipment promissory notes
$
100,855
$
101,891</t>
  </si>
  <si>
    <t>Transactions with Affiliates</t>
  </si>
  <si>
    <t>Related Party Transactions [Abstract]</t>
  </si>
  <si>
    <t>(6)
Transactions with Affiliates Through December 31, 2004, we were a wholly-owned subsidiary of CenTra, Inc. On December 31, 2004, CenTra distributed all of our common stock to the shareholders of CenTra. Subsequent to our initial public offering in 2005, our majority shareholders retained and continue to hold a controlling interest in us. In the normal course of business, CenTra and affiliates of CenTra provide administrative support services to us, including legal, human resources, tax, and IT infrastructure services to host our accounting systems in a data center environment. The cost of these services is based on the actual or estimated utilization of the specific service. In addition to the administrative support services described above, we purchase other services from affiliates. Following is a schedule of cost incurred for services provided by affiliates for the thirteen weeks and twenty-six ended July 2, 2016 and June 27, 2015 (in thousands):
Thirteen weeks ended
Twenty-six weeks ended
July 2, 2016
June 27, 2015
July 2, 2016
June 27, 2015
Administrative support services
$
682
$
781
$
1,358
$
1,493
Truck fuel, tolls and maintenance
639
463
1,245
610
Real estate rent and related costs
4,232
3,328
8,241
6,429
Insurance and employee benefit plans
10,995
12,844
22,306
23,984
Contracted transportation services
27
254
226
468
Total
$
16,575
$
17,670
$
33,376
$
32,984
In connection with our transportation services, we also routinely cross the Ambassador Bridge between Detroit, Michigan and Windsor Ontario, and we pay tolls and other fees to certain related entities which are under common control with CenTra. CenTra also charges us for the direct variable cost of various maintenance, fueling and other operational support costs for services delivered at their trucking terminals that are geographically remote from our own facilities. Such activities are billed when incurred, paid on a routine basis, and reflect actual labor utilization, repair parts costs or quantities of fuel purchased. A significant number of our transportation and logistics service operations are located at facilities leased from affiliates. At 36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leased real estate, insurance and employee benefit plans, and contracted transportation services, are delivered to us on a per-transaction-basis or pursuant to separate contractual arrangements provided in the ordinary course of business. At July 2, 2016 and December 31, 2015, amounts due to affiliates were $5.4 million and $3.4 million, respectively. In our Consolidated Balance Sheets, we record our insured claims liability and the related recovery from an affiliate insurance provider in insurance and claims, and other receivables. At July 2, 2016 and December 31, 2015, there were $7.7 million and $11.5 million, respectively, included in each of these accounts for insured claims. We used an affiliate to provide real property improvements to us totaling $1.0 million during the twenty-six weeks ended July 2, 2016, and also purchased $1.4 million of wheels and tires for new trailering equipment and an additional $0.2 million in revenue equipment components from an affiliate during the same period. During the twenty-six weeks ended June 27, 2015, we purchased used snow removal equipment from an affiliate for $18,000. We periodically use the law firm of Sullivan Hincks &amp; Conway to provide us legal services. Daniel C. Sullivan, a member of our Board, is a partner at Sullivan Hincks &amp; Conway. Not included in the table above are amounts paid for legal services during the twenty-six weeks ended June 27, 2015 of $1,400. No amounts were paid for legal services during the thirteen weeks or twenty-six weeks ended July 2, 2016, or during the thirteen weeks ended June 27, 2015.
(6)
Transactions with Affiliates – continued Services provided by Universal to Affiliates We may assist our affiliates with selected transportation and logistics services in connection with their specific customer contracts or purchase orders. Following is a schedule of services provided to affiliates for the thirteen weeks and twenty-six weeks ended July 2, 2016 and June 27, 2015 (in thousands):
Thirteen weeks ended
Twenty-six weeks ended
July 2, 2016
June 27, 2015
July 2, 2016
June 27, 2015
Transportation and intermodal services
$
147
$
9
$
342
$
181
Truck fueling and maintenance
-
-
—
-
Total
$
147
$
9
$
342
$
181
At July 2, 2016 and December 31, 2015, amounts due from affiliates were $2.1 million and $1.9 million, respectively.</t>
  </si>
  <si>
    <t>Comprehensive Income</t>
  </si>
  <si>
    <t>Equity [Abstract]</t>
  </si>
  <si>
    <t xml:space="preserve">(7)
Comprehensive Income Comprehensive income includes the following (in thousands):
Thirteen weeks ended
Twenty-six weeks ended
July 2, 2016
June 27, 2015
July 2, 2016
June 27, 2015
Unrealized holding gains (losses) on available-for-sale investments arising during the period:
Gross amount
$
871
$
91
$
884
$
(33
)
Income tax (expense) benefit
(316
)
(25
)
(319
)
25
Net of tax amount
$
555
$
66
$
565
$
(8
)
Realized losses on available-for-sale investments reclassified into income:
Gross amount
$
—
$
(276
)
$
39
$
(276
)
Income tax benefit
—
100
(14
)
100
Net of tax amount
$
—
$
(176
)
$
25
$
(176
)
Unrealized holding losses on interest rate swaps arising during the period:
Gross amount
$
(328
)
$
—
$
(697
)
$
—
Income tax benefit
125
—
263
—
Net of tax amount
$
(203
)
$
—
$
(434
)
$
—
Foreign currency translation adjustments
$
(456
)
$
(243
)
$
(697
)
$
(766
) </t>
  </si>
  <si>
    <t>Stock Based Compensation</t>
  </si>
  <si>
    <t>Disclosure Of Compensation Related Costs Sharebased Payments [Abstract]</t>
  </si>
  <si>
    <t>(8)
Stock Based Compensation On April 23, 2014, our Board of Directors adopted the 2014 Amended and Restated Stock Incentive Plan, or the Plan. The Plan was approved by our shareholders at the 2014 Annual Meeting and became effective as of the date it was adopted by the Board of Directors. The Plan replaced our 2004 Stock Incentive Plan and carried forward the shares of common stock that remained available for issuance under the 2004 Stock Incentive Plan. The grants may be made in the form of stock options, restricted stock bonuses, restricted stock purchase rights, stock appreciation rights, phantom stock units, restricted stock units or unrestricted common stock. A grantee’s vesting may be accelerated under certain conditions, including retirement Restricted stock awards currently outstanding under the 2004 Stock Incentive Plan will remain outstanding in accordance with the terms of that plan. On December 23, 2015, the Company granted 50,000 shares of restricted stock to certain of its employees. The restricted stock grants have a grant date fair value of $14.93 per share, based on the closing price of the Company’s stock, of which 25% vested immediately, and an additional 25% will vest in three equal increments on each December 20 in 2016, 2017 and 2018. On March 5, 2015, the Company granted an additional 10,000 shares of restricted stock to its Chief Executive Officer. The restricted stock grants vested 25% on March 5, 2015, and an additional 25% will vest on each anniversary of the grant through March 5, 2018, subject to continued employment with the Company. On April 29, 2015, the Company granted an additional 20,000 shares of restricted stock to the Chief Executive Officer. These restricted stock grants vested 25% on April 29, 2015, and an additional 25% will vest in three equal increments on each March 5 in 2016, 2017 and 2018. On February 24, 2016, the Company granted and additional 10,000 shares of restricted stock to the Chief Executive Officer. These restricted stock grants vested 25% on February 24, 2016, and an additional 25% will vest in three equal increments on each March 5 in 2017, 2018 and 2019. On December 20, 2012, the Company granted 178,137 shares of restricted stock to certain of its employees. The restricted stock grants vested 20% on December 20, 2012, and an additional 20% will vest on each anniversary of the grant through December 20, 2016, subject to continued employment with the Company. The following table summarizes the status of the Company’s non-vested shares and related information for the period indicated:
Shares
Weighted Average Date
Non-vested at January 1, 2016
68,225
$
17.80
Granted
10,000
$
15.55
Vested
(15,577
)
$
19.13
Forfeited
—
$
—
Balance at July 2, 2016
62,648
$
17.11
During the twenty-six weeks ended July 2, 2016 and June 27, 2015, the total grant date fair value of vested shares recognized as compensation costs was $0.3 million and $0.2 million respectively. During the thirteen weeks ended July 2, 2016 and June 27, 2015, the total grant date fair value of vested shares recognized as compensation cost was $0.1 million and $0.1 million, respectively. As of July 2, 2016, there was approximately $1.1 million of total unrecognized compensation cost related to non-vested share-based compensation arrangements. That cost is expected to be recognized on a straight-line basis over the remaining vesting period. As a result, the Company expects to recognize stock-based compensation expense of $0.2 million during the remainder of 2016, and $0.4 million, $0.4 million, and $0.1 million in 2017, 2018, and 2019, respectively.</t>
  </si>
  <si>
    <t>Earnings Per Share</t>
  </si>
  <si>
    <t>Earnings Per Share [Abstract]</t>
  </si>
  <si>
    <t xml:space="preserve">( 9)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In each the thirteen weeks and twenty-six ended July 2, 2016, there were zero weighted average non-vested shares of restricted stock included in the denominator for the calculation of diluted earnings per share, respectively. For the thirteen weeks and twenty-six ended June 27, 2015, there were 1,905 and 4,967 weighted average non-vested shares of restricted stock included in the denominator for the calculation of diluted earnings per share, respectively. In each the thirteen weeks and twenty-six weeks ended July 2, 2016, 68,225 shares of non-vested restricted stock were excluded from the calculation of diluted earnings per share because such shares were anti-dilutive. No shares were excluded from the calculation of diluted earnings per share for the thirteen weeks or twenty-six weeks ended June 27, 2015. </t>
  </si>
  <si>
    <t>Dividends</t>
  </si>
  <si>
    <t>Text Block [Abstract]</t>
  </si>
  <si>
    <t>(10)
Dividends On February 25, 2016, our Board of Directors declared a quarterly cash dividend of $0.07 per share of common stock, payable to shareholders of record at the close of business on March 7, 2016 and paid on March 17, 2016.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egment Reporting</t>
  </si>
  <si>
    <t>Segment Reporting [Abstract]</t>
  </si>
  <si>
    <t>(11)
Segment Reporting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The following tables summarize information about our reportable segments as of and for the thirteen week and twenty-six week periods ended July 2, 2016 and June 27, 2015 (in thousands):
Thirteen weeks ended July 2, 2016
Transportation
Logistics
Other
Total
Operating revenues
$
169,286
$
107,229
$
298
$
276,813
Eliminated inter-segment revenues
377
2,005
-
2,382
Income from operations
6,919
10,609
(754
)
16,774
Total assets
235,308
270,077
31,608
536,993
Thirteen weeks ended June 27, 2015
Transportation
Logistics
Other
Total
Operating revenues
$
188,724
$
106,181
$
102
$
295,007
Eliminated inter-segment revenues
905
1,411
—
2,316
Income from operations
9,166
12,725
1,029
22,920
Total assets
238,446
261,983
38,986
539,415
Twenty-six weeks ended July 2, 2016
Transportation
Logistics
Other
Total
Operating revenues
$
326,832
$
209,786
$
589
$
537,207
Eliminated inter-segment revenues
944
4,001
-
4,945
Income from operations
12,807
19,158
(1,261
)
30,704
Total assets
235,308
270,077
31,608
536,993
Twenty-six weeks ended June 27, 2015
Transportation
Logistics
Other
Total
Operating revenues
$
355,957
$
202,412
$
199
$
558,568
Eliminated inter-segment revenues
1,522
2,608
—
4,130
Income from operations
15,516
21,498
973
37,987
Total assets
238,446
261,983
38,986
539,415</t>
  </si>
  <si>
    <t>Commitments and Contingencies</t>
  </si>
  <si>
    <t>Commitments And Contingencies Disclosure [Abstract]</t>
  </si>
  <si>
    <t xml:space="preserve">(12)
Commitments and Contingencies Our principal commitments relate to long-term real estate leases and payment obligations to equipment vendors. We are involved in certain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At July 2, 2016, approximately 29% of our employees in the United States, Canada and Colombia, and 90% of our employees in Mexico are subject to collective bargaining agreements that are renegotiated periodically, less than 1% of which are subject to contracts that expire in 2016. </t>
  </si>
  <si>
    <t>Recent Accounting Pronouncements</t>
  </si>
  <si>
    <t>Accounting Changes And Error Corrections [Abstract]</t>
  </si>
  <si>
    <t xml:space="preserve">(13)
Recent Accounting Pronouncements In May 2014, the FASB issued ASU 2014-09, Revenue from Contracts with Customers, which provided new accounting guidance related to revenue recognition.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Early adoption was originally not permitted. Entities have the option of using either a full retrospective or modified approach to adopt ASU 2014-09. In July 2015, the FASB voted to delay of the effective date of the new standard by one year. As a result of the delay, the revenue recognition standard will be effective for public companies in 2018, with early adoption permitted. We are evaluating the effect, if any, that adopting this new accounting standard will have on our consolidated financial statements and related disclosures. In April 2015, the FASB issued ASU 2015-03, Interest—Imputation of Interest, which is intended to simplify the presentation of debt issuance costs.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e new guidance is effective for annual reporting periods (including interim periods within those periods) beginning after December 15, 2015 for public companies. On January 1, 2016, the Company adopted this ASU on a retrospective basis. Adoption resulted in a reclassification in the Company’s current prepaid expenses and other, and noncurrent other assets in its consolidated balance sheet as of December 31, 2015 of $0.3 million and $1.2 million, respectively. The corresponding decreases were in the net presentation of the Company’s debt liability to the current portions of long-term debt and noncurrent long-term debt, respectively. In November 2015, the FASB issued ASU 2015-17, Balance Sheet Classification of Deferred Taxes, which is intended to simplify the presentation of deferred income taxes. The ASU requires that deferred income tax liabilities and assets be classified as noncurrent in a classified balance sheet. The new guidance is effective for annual reporting periods (including interim periods within those periods) beginning after December 15, 2016 for public companies. The Company has early adopted this ASU effective January 1, 2016 on a retrospective basis. Adoption resulted in a reclassification of the Company’s deferred tax liability in its consolidated balance sheet as of December 31, 2015. The reclassification resulted in a $6.4 million decrease in the current deferred income tax asset and a corresponding increase in the noncurrent deferred tax asset.
(13)
Recent Accounting Pronouncements - continued In January 2016, the FASB issued ASU 2016-01, Financial Instruments – Overall: Recognition and Measurement of Financial Assets and Financial Liabilities, which amends certain aspects of recognition, measurement, presentation, and disclosure of financial instruments. Among other things, the ASU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requires public business entities to use the exit price notion when measuring the fair value of financial instruments for disclosure purpose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amendments are to be applied by means of a cumulative-effect adjustment to the balance sheet and are effective for interim and annual periods beginning after December 15, 2017. With certain exceptions, early adoption is not permitted. We are evaluating the effect that adopting this new accounting standard will have on our consolidated financial statements and related disclosures. In February 2016, the FASB issued ASU 2016-02, Leases. The objective of the new standard is to establish principles for lessees and lessors to report information about the amount, timing, and uncertainty of cash flows arising from a lease. The ASU will require a lessee to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Early application of the amendment is permitted. We are evaluating the effect that adopting this new accounting standard will have on our consolidated financial statements and related disclosures. In March 2016, the FASB issued ASU 2016-09, Compensation – Stock Compensation. The ASU identifies areas for simplification involving several aspects of accounting for share-based payment transactions, including the income tax consequences, classification of awards as either equity or liability, an option to recognize gross stock compensation expense with actual forfeitures recognized as they occur, as well as certain classifications on the statement of cash flows. ASU 2016-09 is effective for annual and interim periods beginning after December 15, 2016, with early adoption permitted. The Company is currently evaluating the effect that adopting this standard will have on the Company’s financial condition, results of operations, or cash flows. </t>
  </si>
  <si>
    <t>Subsequent Events</t>
  </si>
  <si>
    <t>Subsequent Events [Abstract]</t>
  </si>
  <si>
    <t>(14)
Subsequent Events On July 28, 2016, our Board of Directors declared a quarterly cash dividend of $0.07 per share of common stock, payable to shareholders of record at the close of business on August 8, 2016 and expected to be paid on August 18, 2016.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Marketable Securities (Tables)</t>
  </si>
  <si>
    <t>Schedule of Cost, Gross Unrealized Holding Gains Losses, and Fair Value of Available-for-Sale Securities</t>
  </si>
  <si>
    <t>The cost, gross unrealized holding gains, gross unrealized holding losses, and fair value of available-for-sale securities by type were as follows (in thousands):
Cost
Gross unrealized holding gains
Gross unrealized holding (losses)
Fair Value
At July 2, 2016
Equity Securities
$
10,515
$
4,618
$
(879
)
$
14,254
At December 31, 2015
Equity Securities
$
10,614
$
3,958
$
(1,141
)
$
13,431</t>
  </si>
  <si>
    <t>Schedule of Gross Unrealized Holding Losses and Fair Value of Marketable Securities</t>
  </si>
  <si>
    <t>The fair value and gross unrealized holding losses of our marketable securities that are not deemed to be other-than-temporarily impaired aggregated by type and length of time they have been in a continuous unrealized loss position were as follows (in thousands):
Less
12 Months or Greater
Total
Fair Value
Unrealized Losses
Fair Value
Unrealized Losses
Fair Value
Unrealized Losses
At July 2, 2016
Equity securities
$
2,650
$
369
$
1,399
$
510
$
4,049
$
879
At December 31, 2015
Equity securities
$
3,099
$
987
$
345
$
154
$
3,444
$
1,141</t>
  </si>
  <si>
    <t>Accrued Expenses and Other Current Liabilities (Tables)</t>
  </si>
  <si>
    <t>Schedule of Accrued Expenses</t>
  </si>
  <si>
    <t>Accrued expenses and other current liabilities is comprised of the following (in thousands):
July 2, 2016
December 31, 2015
Payroll related items
$
9,058
$
6,833
Driver escrow liabilities
4,970
4,486
Commissions, taxes and other
7,211
7,670
Total
$
21,239
$
18,989</t>
  </si>
  <si>
    <t>Debt (Tables)</t>
  </si>
  <si>
    <t>Details of Debt</t>
  </si>
  <si>
    <t>Debt is comprised of the following (in thousands):
Interest Rates at July 2, 2016
July 2, 2016
December 31, 2015
Outstanding Debt:
PNC $120 million revolving credit facility
LIBOR rate advance
LIBOR + 1.50%
$
50,000
$
55,000
Domestic rate advance
Prime + 0.50%
3,900
4,569
Key equipment notes
3.75
%
72,470
83,578
Daimler equipment notes
3.23
%
6,437
-
PACCAR equipment notes
3.24% to 3.69%
21,948
-
Comerica syndicated credit facility
$40 million term loan
LIBOR + 2.50%
37,000
40,000
$20 million revolving credit facility
LIBOR rate advance
LIBOR + 2.00%
2,500
6,000
PRIME rate advance
Prime + 1.00%
—
5,766
Flagstar real estate notes
LIBOR + 2.25%
32,508
-
Flagstar Bank $40 million unsecured term loan
LIBOR + 3.50%
3,619
40,000
UBS secured borrowing facility
LIBOR + 1.10%
—
—
230,381
234,913
Less current portion
33,430
61,488
Total long-term debt
$
196,951
$
173,425</t>
  </si>
  <si>
    <t>Fair Value Measurements and Disclosures (Tables)</t>
  </si>
  <si>
    <t>Financial Assets and Liabilities Measured at Fair Value on Recurring Basis</t>
  </si>
  <si>
    <t>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July 2, 2016
Level 1
Level 2
Level 3
Asset/(Liability) Fair Value Measurement
Assets
Cash equivalents
$
18
$
—
$
—
$
18
Marketable securities
14,254
—
—
14,254
Liabilities
Interest rate swaps
—
(722
)
—
(722
)
Total
$
14,272
$
(722
)
$
—
$
13,550
December 31, 2015
Level 1
Level 2
Level 3
Asset/(Liability) Fair Value Measurement
Assets
Cash equivalents
$
96
$
—
$
—
$
96
Marketable securities
13,431
—
—
13,431
Total
$
13,527
$
—
$
—
$
13,527</t>
  </si>
  <si>
    <t>Summary of Carrying Values and Estimated Fair Values of Promissory Notes</t>
  </si>
  <si>
    <t>The carrying value and estimated fair value of these promissory notes at July 2, 2016 is summarized as follows:
Carrying Value
Estimated Fair Value
Equipment promissory notes
$
100,855
$
101,891</t>
  </si>
  <si>
    <t>Transactions with Affiliates (Tables)</t>
  </si>
  <si>
    <t>Schedule of Amounts Charged to UTSI</t>
  </si>
  <si>
    <t>Following is a schedule of cost incurred for services provided by affiliates for the thirteen weeks and twenty-six ended July 2, 2016 and June 27, 2015 (in thousands):
Thirteen weeks ended
Twenty-six weeks ended
July 2, 2016
June 27, 2015
July 2, 2016
June 27, 2015
Administrative support services
$
682
$
781
$
1,358
$
1,493
Truck fuel, tolls and maintenance
639
463
1,245
610
Real estate rent and related costs
4,232
3,328
8,241
6,429
Insurance and employee benefit plans
10,995
12,844
22,306
23,984
Contracted transportation services
27
254
226
468
Total
$
16,575
$
17,670
$
33,376
$
32,984</t>
  </si>
  <si>
    <t>Schedule of Services Provided to Affiliates</t>
  </si>
  <si>
    <t>Following is a schedule of services provided to affiliates for the thirteen weeks and twenty-six weeks ended July 2, 2016 and June 27, 2015 (in thousands):
Thirteen weeks ended
Twenty-six weeks ended
July 2, 2016
June 27, 2015
July 2, 2016
June 27, 2015
Transportation and intermodal services
$
147
$
9
$
342
$
181
Truck fueling and maintenance
-
-
—
-
Total
$
147
$
9
$
342
$
181</t>
  </si>
  <si>
    <t>Comprehensive Income (Tables)</t>
  </si>
  <si>
    <t>Components of Comprehensive Income</t>
  </si>
  <si>
    <t xml:space="preserve">Comprehensive income includes the following (in thousands):
Thirteen weeks ended
Twenty-six weeks ended
July 2, 2016
June 27, 2015
July 2, 2016
June 27, 2015
Unrealized holding gains (losses) on available-for-sale investments arising during the period:
Gross amount
$
871
$
91
$
884
$
(33
)
Income tax (expense) benefit
(316
)
(25
)
(319
)
25
Net of tax amount
$
555
$
66
$
565
$
(8
)
Realized losses on available-for-sale investments reclassified into income:
Gross amount
$
—
$
(276
)
$
39
$
(276
)
Income tax benefit
—
100
(14
)
100
Net of tax amount
$
—
$
(176
)
$
25
$
(176
)
Unrealized holding losses on interest rate swaps arising during the period:
Gross amount
$
(328
)
$
—
$
(697
)
$
—
Income tax benefit
125
—
263
—
Net of tax amount
$
(203
)
$
—
$
(434
)
$
—
Foreign currency translation adjustments
$
(456
)
$
(243
)
$
(697
)
$
(766
) </t>
  </si>
  <si>
    <t>Stock Based Compensation (Tables)</t>
  </si>
  <si>
    <t>Summary of Status of Nonvested Shares</t>
  </si>
  <si>
    <t>The following table summarizes the status of the Company’s non-vested shares and related information for the period indicated:
Shares
Weighted Average Date
Non-vested at January 1, 2016
68,225
$
17.80
Granted
10,000
$
15.55
Vested
(15,577
)
$
19.13
Forfeited
—
$
—
Balance at July 2, 2016
62,648
$
17.11</t>
  </si>
  <si>
    <t>Segment Reporting (Tables)</t>
  </si>
  <si>
    <t>Summary of Company's Reportable Segment Information</t>
  </si>
  <si>
    <t>The following tables summarize information about our reportable segments as of and for the thirteen week and twenty-six week periods ended July 2, 2016 and June 27, 2015 (in thousands):
Thirteen weeks ended July 2, 2016
Transportation
Logistics
Other
Total
Operating revenues
$
169,286
$
107,229
$
298
$
276,813
Eliminated inter-segment revenues
377
2,005
-
2,382
Income from operations
6,919
10,609
(754
)
16,774
Total assets
235,308
270,077
31,608
536,993
Thirteen weeks ended June 27, 2015
Transportation
Logistics
Other
Total
Operating revenues
$
188,724
$
106,181
$
102
$
295,007
Eliminated inter-segment revenues
905
1,411
—
2,316
Income from operations
9,166
12,725
1,029
22,920
Total assets
238,446
261,983
38,986
539,415
Twenty-six weeks ended July 2, 2016
Transportation
Logistics
Other
Total
Operating revenues
$
326,832
$
209,786
$
589
$
537,207
Eliminated inter-segment revenues
944
4,001
-
4,945
Income from operations
12,807
19,158
(1,261
)
30,704
Total assets
235,308
270,077
31,608
536,993
Twenty-six weeks ended June 27, 2015
Transportation
Logistics
Other
Total
Operating revenues
$
355,957
$
202,412
$
199
$
558,568
Eliminated inter-segment revenues
1,522
2,608
—
4,130
Income from operations
15,516
21,498
973
37,987
Total assets
238,446
261,983
38,986
539,415</t>
  </si>
  <si>
    <t>Marketable Securities - Schedule of Cost, Gross Unrealized Holding Gains Losses, and Fair Value of Available-for-Sale Securities (Detail) - USD ($) $ in Thousands</t>
  </si>
  <si>
    <t>Equity Securities, Cost</t>
  </si>
  <si>
    <t>Equity Securities, Gross unrealized holding gains</t>
  </si>
  <si>
    <t>Equity Securities, Gross unrealized holding (losses)</t>
  </si>
  <si>
    <t>Equity Securities, Fair Value</t>
  </si>
  <si>
    <t>Marketable Securities - Additional Information (Detail) $ in Millions</t>
  </si>
  <si>
    <t>Jul. 02, 2016USD ($)Company</t>
  </si>
  <si>
    <t>Marketable Securities [Abstract]</t>
  </si>
  <si>
    <t>Fair value of equity securities</t>
  </si>
  <si>
    <t>Temporary impairment loss of equity securities</t>
  </si>
  <si>
    <t>Number of investments in publicly traded companies | Company</t>
  </si>
  <si>
    <t>Marketable Securities - Schedule of Gross Unrealized Holding Losses and Fair Value of Marketable Securities (Detail) - Equity securities [Member] - USD ($) $ in Thousands</t>
  </si>
  <si>
    <t>Schedule of Available-for-sale Securities [Line Items]</t>
  </si>
  <si>
    <t>Equity securities, Less than 12 Months Fair Value</t>
  </si>
  <si>
    <t>Equity securities, Less than 12 Months Unrealized Losses</t>
  </si>
  <si>
    <t>Equity securities, 12 Months or Greater Fair Value</t>
  </si>
  <si>
    <t>Equity securities, 12 Months or Greater Unrealized Losses</t>
  </si>
  <si>
    <t>Equity securities, Total, Fair Value</t>
  </si>
  <si>
    <t>Equity securities, Total, Unrealized Losses</t>
  </si>
  <si>
    <t>Accrued Expenses and Other Current Liabilities - Schedule of Accrued Expenses and Other Current Liabilities (Detail) - USD ($) $ in Thousands</t>
  </si>
  <si>
    <t>Payroll related items</t>
  </si>
  <si>
    <t>Driver escrow liabilities</t>
  </si>
  <si>
    <t>Commissions, taxes and other</t>
  </si>
  <si>
    <t>Total</t>
  </si>
  <si>
    <t>Debt - Details of Debt (Detail) - USD ($) $ in Thousands</t>
  </si>
  <si>
    <t>Outstanding Debt:</t>
  </si>
  <si>
    <t>Credit facility, Interest Rates</t>
  </si>
  <si>
    <t>LIBOR rate plus 2.25%</t>
  </si>
  <si>
    <t>Outstanding Debt</t>
  </si>
  <si>
    <t>Less current portion</t>
  </si>
  <si>
    <t>Total long-term debt</t>
  </si>
  <si>
    <t>Key equipment notes [Member]</t>
  </si>
  <si>
    <t>3.75%</t>
  </si>
  <si>
    <t>Daimler equipment notes [Member]</t>
  </si>
  <si>
    <t>3.23%</t>
  </si>
  <si>
    <t>PACCAR equipment notes [Member]</t>
  </si>
  <si>
    <t>PACCAR equipment notes [Member] | Minimum [Member]</t>
  </si>
  <si>
    <t>3.24%</t>
  </si>
  <si>
    <t>PACCAR equipment notes [Member] | Maximum [Member]</t>
  </si>
  <si>
    <t>3.69%</t>
  </si>
  <si>
    <t>LIBOR rate advance [Member] | Revolving Credit Facility [Member] | PNC $120 million revolving credit facility [Member]</t>
  </si>
  <si>
    <t>LIBOR + 1.50%</t>
  </si>
  <si>
    <t>LIBOR rate advance [Member] | Revolving Credit Facility [Member] | Comerica syndicated credit facility, $20 million revolving credit facility [Member]</t>
  </si>
  <si>
    <t>LIBOR + 2.00%</t>
  </si>
  <si>
    <t>Domestic rate advance [Member] | Revolving Credit Facility [Member] | PNC $120 million revolving credit facility [Member]</t>
  </si>
  <si>
    <t>Prime   + 0.50%</t>
  </si>
  <si>
    <t>Term Loan [Member] | Comerica syndicated credit facility, $40 million term loan [Member]</t>
  </si>
  <si>
    <t>LIBOR + 2.50%</t>
  </si>
  <si>
    <t>PRIME rate advance [Member] | Revolving Credit Facility [Member] | Comerica syndicated credit facility, $20 million revolving credit facility [Member]</t>
  </si>
  <si>
    <t>Prime + 1.00%</t>
  </si>
  <si>
    <t>Unsecured Term Loan [Member] | Flagstar real estate notes [Member]</t>
  </si>
  <si>
    <t>LIBOR + 2.25%</t>
  </si>
  <si>
    <t>Unsecured Term Loan [Member] | Flagstar Bank $40 million unsecured term loan [Member]</t>
  </si>
  <si>
    <t>LIBOR + 3.50%</t>
  </si>
  <si>
    <t>Secured Debt [Member] | UBS secured borrowing facility [Member]</t>
  </si>
  <si>
    <t>LIBOR + 1.10%</t>
  </si>
  <si>
    <t>Debt - Details of Debt (Parenthetical) (Detail) - USD ($) $ in Millions</t>
  </si>
  <si>
    <t>Jun. 21, 2016</t>
  </si>
  <si>
    <t>PNC $120 million revolving credit facility [Member] | Revolving Credit Facility [Member]</t>
  </si>
  <si>
    <t>Debt Instrument [Line Items]</t>
  </si>
  <si>
    <t>Debt instrument, face amount</t>
  </si>
  <si>
    <t>PNC $120 million revolving credit facility [Member] | Revolving Credit Facility [Member] | LIBOR [Member] | LIBOR rate advance [Member]</t>
  </si>
  <si>
    <t>Interest rate above variable base rate</t>
  </si>
  <si>
    <t>1.50%</t>
  </si>
  <si>
    <t>PNC $120 million revolving credit facility [Member] | Revolving Credit Facility [Member] | Prime [Member] | Domestic rate advance [Member]</t>
  </si>
  <si>
    <t>0.50%</t>
  </si>
  <si>
    <t>Comerica syndicated credit facility, $40 million term loan [Member] | Term Loan [Member]</t>
  </si>
  <si>
    <t>Comerica syndicated credit facility, $40 million term loan [Member] | LIBOR [Member] | Term Loan [Member]</t>
  </si>
  <si>
    <t>2.50%</t>
  </si>
  <si>
    <t>Comerica syndicated credit facility, $20 million revolving credit facility [Member] | Revolving Credit Facility [Member]</t>
  </si>
  <si>
    <t>Comerica syndicated credit facility, $20 million revolving credit facility [Member] | Revolving Credit Facility [Member] | LIBOR [Member] | LIBOR rate advance [Member]</t>
  </si>
  <si>
    <t>2.00%</t>
  </si>
  <si>
    <t>Comerica syndicated credit facility, $20 million revolving credit facility [Member] | Revolving Credit Facility [Member] | Prime [Member] | PRIME rate advance [Member]</t>
  </si>
  <si>
    <t>1.00%</t>
  </si>
  <si>
    <t>Flagstar real estate notes [Member] | Unsecured Term Loan [Member]</t>
  </si>
  <si>
    <t>Flagstar real estate notes [Member] | LIBOR [Member] | Unsecured Term Loan [Member]</t>
  </si>
  <si>
    <t>2.25%</t>
  </si>
  <si>
    <t>Flagstar Bank $40 million unsecured term loan [Member] | Unsecured Term Loan [Member]</t>
  </si>
  <si>
    <t>Flagstar Bank $40 million unsecured term loan [Member] | LIBOR [Member] | Unsecured Term Loan [Member]</t>
  </si>
  <si>
    <t>3.50%</t>
  </si>
  <si>
    <t>UBS secured borrowing facility [Member]</t>
  </si>
  <si>
    <t>1.10%</t>
  </si>
  <si>
    <t>UBS secured borrowing facility [Member] | LIBOR [Member]</t>
  </si>
  <si>
    <t>Debt - Additional Information (Detail) $ in Thousands</t>
  </si>
  <si>
    <t>Jul. 02, 2016USD ($)Installment</t>
  </si>
  <si>
    <t>Dec. 31, 2015USD ($)</t>
  </si>
  <si>
    <t>Net of debt issuance cost</t>
  </si>
  <si>
    <t>Purchasing revenue equipment</t>
  </si>
  <si>
    <t>Number of installments | Installment</t>
  </si>
  <si>
    <t>Frequency of installments</t>
  </si>
  <si>
    <t>Monthly</t>
  </si>
  <si>
    <t>Minimum [Member]</t>
  </si>
  <si>
    <t>Fixed interest rate</t>
  </si>
  <si>
    <t>Maximum [Member]</t>
  </si>
  <si>
    <t>Key And Daimler Equipment Notes</t>
  </si>
  <si>
    <t>Debt - Real Estate Credit Agreement - Additional Information (Detail) - USD ($) $ in Thousands</t>
  </si>
  <si>
    <t>Line of Credit Facility [Line Items]</t>
  </si>
  <si>
    <t>Borrowed under credit agreement</t>
  </si>
  <si>
    <t>Credit facility, expiration date</t>
  </si>
  <si>
    <t>Jun. 30,
		2026</t>
  </si>
  <si>
    <t>Interest accrued percentage</t>
  </si>
  <si>
    <t>2.71%</t>
  </si>
  <si>
    <t>Debt service coverage ratio</t>
  </si>
  <si>
    <t>102.00%</t>
  </si>
  <si>
    <t>Unsecured Term Loan [Member] | Flagstar real estate notes [Member] | LIBOR [Member]</t>
  </si>
  <si>
    <t>Debt - December 2015 Debt Refinancing - Additional Information (Detail) $ in Millions</t>
  </si>
  <si>
    <t>Dec. 23, 2015USD ($)</t>
  </si>
  <si>
    <t>Syndicated Comerica Bank Revolving Credit</t>
  </si>
  <si>
    <t>Borrowed under the credit facility</t>
  </si>
  <si>
    <t>Debt - Revolving Credit Facility - Additional Information (Detail) - USD ($)</t>
  </si>
  <si>
    <t>Letters of credit</t>
  </si>
  <si>
    <t>PNC $120 million revolving credit facility [Member]</t>
  </si>
  <si>
    <t>Credit facility fees percentage</t>
  </si>
  <si>
    <t>0.25%</t>
  </si>
  <si>
    <t>Revolving Credit Facility [Member] | PNC $120 million revolving credit facility [Member]</t>
  </si>
  <si>
    <t>Credit facility, borrowing capacity</t>
  </si>
  <si>
    <t>Increase in revolving credit facility</t>
  </si>
  <si>
    <t>Dec. 23,
		2020</t>
  </si>
  <si>
    <t>Debt instrument, carrying amount</t>
  </si>
  <si>
    <t>Credit facility available for borrowings pursuant to the agreement</t>
  </si>
  <si>
    <t>Revolving Credit Facility [Member] | PNC $120 million revolving credit facility [Member] | Net eligible accounts receivable [Member]</t>
  </si>
  <si>
    <t>Credit facility, secured by asset</t>
  </si>
  <si>
    <t>Revolving Credit Facility [Member] | PNC $120 million revolving credit facility [Member] | $55.0 million LIBOR rate advance [Member]</t>
  </si>
  <si>
    <t>Revolving Credit Facility [Member] | PNC $120 million revolving credit facility [Member] | $55.0 million LIBOR rate advance [Member] | LIBOR [Member]</t>
  </si>
  <si>
    <t>1.96%</t>
  </si>
  <si>
    <t>Revolving Credit Facility [Member] | PNC $120 million revolving credit facility [Member] | $4.6 million domestic rate advance [Member]</t>
  </si>
  <si>
    <t>Revolving Credit Facility [Member] | PNC $120 million revolving credit facility [Member] | $4.6 million domestic rate advance [Member] | Prime [Member]</t>
  </si>
  <si>
    <t>4.00%</t>
  </si>
  <si>
    <t>Swing Loan sub-facility [Member]</t>
  </si>
  <si>
    <t>Swing Loan sub-facility [Member] | PNC $120 million revolving credit facility [Member]</t>
  </si>
  <si>
    <t>Swing Loan sub-facility [Member] | PNC $120 million revolving credit facility [Member] | Letter Of Credit</t>
  </si>
  <si>
    <t>Debt - Equipment Credit Agreement - Additional Information (Detail) $ in Millions</t>
  </si>
  <si>
    <t>Equipment Credit Agreement [Member]</t>
  </si>
  <si>
    <t>Borrowed under the credit facility | $</t>
  </si>
  <si>
    <t>Fixed charge coverage ratio</t>
  </si>
  <si>
    <t>110.00%</t>
  </si>
  <si>
    <t>Promissory Notes [Member] | Equipment Credit Agreement [Member]</t>
  </si>
  <si>
    <t>Debt - Revolving Credit and Term Loan Agreement - Additional Information (Detail)</t>
  </si>
  <si>
    <t>$60,000,000 Revolving Credit and Term Loan Agreement [Member]</t>
  </si>
  <si>
    <t>Line of credit facility, interest rate description</t>
  </si>
  <si>
    <t>The applicable margin fluctuates based on Westport’s total debt to EBITDA ratio, as defined in the Credit Agreement.</t>
  </si>
  <si>
    <t>LIBOR</t>
  </si>
  <si>
    <t>Repayments of borrowings under term loan and revolving credit facility</t>
  </si>
  <si>
    <t>50% (which percentage shall be reduced to zero subject to Westport attaining a certain leverage ratio) of Westport’s annual excess cash flow, as defined; 100% of the net cash proceeds if we sell Westport’s machining division; 50% of net proceeds from certain equity issuances; 100% of proceeds from the issuance of certain indebtedness; and 100% of net proceeds from the sale of certain assets, insurance and condemnation proceeds</t>
  </si>
  <si>
    <t>Equity interest in Westport</t>
  </si>
  <si>
    <t>100.00%</t>
  </si>
  <si>
    <t>Debt instrument, covenant term</t>
  </si>
  <si>
    <t>The Credit Agreement includes financial covenants requiring Westport to maintain a minimum fixed charge coverage ratio, minimum quarterly EBITDA amounts, as defined in the Credit Agreement, and a maximum debt to EBITDA ratio, as well as customary affirmative and negative covenants and events of default.  At July 2, 2016, we were in compliance with the debt covenants.</t>
  </si>
  <si>
    <t>$60,000,000 Revolving Credit and Term Loan Agreement [Member] | Net eligible accounts receivable [Member]</t>
  </si>
  <si>
    <t>$60,000,000 Revolving Credit and Term Loan Agreement [Member] | Inventory [Member]</t>
  </si>
  <si>
    <t>$60,000,000 Revolving Credit and Term Loan Agreement [Member] | Minimum [Member]</t>
  </si>
  <si>
    <t>Facility fee</t>
  </si>
  <si>
    <t>$60,000,000 Revolving Credit and Term Loan Agreement [Member] | Maximum [Member]</t>
  </si>
  <si>
    <t>$60,000,000 Revolving Credit and Term Loan Agreement [Member] | Revolving Credit Facility [Member]</t>
  </si>
  <si>
    <t>Line of credit facility, first quarterly interest payment commencement date</t>
  </si>
  <si>
    <t>Mar. 1,
		2016</t>
  </si>
  <si>
    <t>Line of credit facility, frequency of payment term</t>
  </si>
  <si>
    <t>Interest on the unpaid balance of all revolving credit facility and swing line base rate advances is payable quarterly in arrears commencing on March 1, 2016, and on the first day of each June, September, December and March thereafter.  Interest on the unpaid balance of each Eurodollar-based advance of the revolving credit facility is payable on the last day of the applicable Eurodollar interest period.  Interest on the unpaid balance of each quoted rate based advance of the swing line is payable on the last day of the applicable quoted rate interest period</t>
  </si>
  <si>
    <t>$60,000,000 Revolving Credit and Term Loan Agreement [Member] | Swing Line sub-facility [Member]</t>
  </si>
  <si>
    <t>$60,000,000 Revolving Credit and Term Loan Agreement [Member] | Letter Of Credit</t>
  </si>
  <si>
    <t>$60,000,000 Revolving Credit and Term Loan Agreement [Member] | Term Loan [Member]</t>
  </si>
  <si>
    <t>Quarterly</t>
  </si>
  <si>
    <t>Term loan installment amount</t>
  </si>
  <si>
    <t>Debt Instrument, term</t>
  </si>
  <si>
    <t>5 years</t>
  </si>
  <si>
    <t>Debt instrument, first quarterly interest payment commencement date</t>
  </si>
  <si>
    <t>Jan. 1,
		2016</t>
  </si>
  <si>
    <t>Debt instrument, frequency of payment term</t>
  </si>
  <si>
    <t>Interest on the unpaid principal of all term loan base rate advances is payable quarterly in arrears commencing on January 1, 2016, and on the first day of each April, July, October and January thereafter.  Interest on the unpaid principal of each Eurodollar-based advance of the term loan is payable on the last day of the applicable Eurodollar interest period</t>
  </si>
  <si>
    <t>$60,000,000 Revolving Credit and Term Loan Agreement [Member] | Term Loan [Member] | LIBOR [Member]</t>
  </si>
  <si>
    <t>2.97%</t>
  </si>
  <si>
    <t>$60,000,000 Revolving Credit and Term Loan Agreement [Member] | $6.0 million LIBOR rate advance [Member]</t>
  </si>
  <si>
    <t>$60,000,000 Revolving Credit and Term Loan Agreement [Member] | $6.0 million LIBOR rate advance [Member] | LIBOR [Member]</t>
  </si>
  <si>
    <t>2.47%</t>
  </si>
  <si>
    <t>Debt - Loan and Financing Agreement - Additional Information (Detail)</t>
  </si>
  <si>
    <t>Jun. 21, 2016USD ($)</t>
  </si>
  <si>
    <t>Jul. 02, 2016USD ($)Agreement</t>
  </si>
  <si>
    <t>Number of swap agreements | Agreement</t>
  </si>
  <si>
    <t>Combined notional amount</t>
  </si>
  <si>
    <t>Company interest</t>
  </si>
  <si>
    <t>Fair value liability of swap agreement</t>
  </si>
  <si>
    <t>Swap A [Member]</t>
  </si>
  <si>
    <t>4.16%</t>
  </si>
  <si>
    <t>Amortizing notional amount</t>
  </si>
  <si>
    <t>Effective date</t>
  </si>
  <si>
    <t>Oct. 31,
		2016</t>
  </si>
  <si>
    <t>Swap B [Member]</t>
  </si>
  <si>
    <t>3.83%</t>
  </si>
  <si>
    <t>Swap C [Member]</t>
  </si>
  <si>
    <t>LIBOR rate</t>
  </si>
  <si>
    <t>Swap interest rate</t>
  </si>
  <si>
    <t>0.78%</t>
  </si>
  <si>
    <t>Jul. 15,
		2016</t>
  </si>
  <si>
    <t>3.97%</t>
  </si>
  <si>
    <t>Flagstar Bank $40 million unsecured term loan [Member] | Unsecured Term Loan [Member] | LIBOR [Member]</t>
  </si>
  <si>
    <t>Debt - UBS Secured Borrowing Facility - Additional Information (Detail) - UBS secured borrowing facility [Member] - USD ($)</t>
  </si>
  <si>
    <t>1.56%</t>
  </si>
  <si>
    <t>Fair Value Measurements and Disclosures - Financial Assets and Liabilities Measured at Fair Value on Recurring Basis (Detail) - USD ($) $ in Thousands</t>
  </si>
  <si>
    <t>Fair Value, Assets and Liabilities Measured on Recurring and Nonrecurring Basis [Line Items]</t>
  </si>
  <si>
    <t>Asset (Liability) Fair Value, Measurements, Recurring [Member]</t>
  </si>
  <si>
    <t>Cash equivalents</t>
  </si>
  <si>
    <t>Interest rate swaps</t>
  </si>
  <si>
    <t>Asset (Liability) Fair Value, Measurements, Recurring [Member] | Level 1 [Member]</t>
  </si>
  <si>
    <t>Asset (Liability) Fair Value, Measurements, Recurring [Member] | Level 2 [Member]</t>
  </si>
  <si>
    <t>Fair Value Measurements and Disclosures - Summary of Carrying Values and Estimated Fair Values of Promissory Notes (Detail) - Equipment Promissory Notes [Member]</t>
  </si>
  <si>
    <t>Jul. 02, 2016USD ($)</t>
  </si>
  <si>
    <t>Carrying Reported Amount Fair Value Disclosure [Member]</t>
  </si>
  <si>
    <t>Debt instrument</t>
  </si>
  <si>
    <t>Estimate of Fair Value Measurement [Member]</t>
  </si>
  <si>
    <t>Transactions with Affiliates - Schedule of Amounts Charged to UTSI (Detail) - Affiliates [Member] - USD ($) $ in Thousands</t>
  </si>
  <si>
    <t>Related Party Transaction [Line Items]</t>
  </si>
  <si>
    <t>Cost incurred for services provided by CenTra and affiliates</t>
  </si>
  <si>
    <t>Administrative support services [Member]</t>
  </si>
  <si>
    <t>Truck fuel, tolls and maintenance [Member]</t>
  </si>
  <si>
    <t>Real estate rent and related costs [Member]</t>
  </si>
  <si>
    <t>Insurance and employee benefit plans [Member]</t>
  </si>
  <si>
    <t>Contracted transportation services [Member]</t>
  </si>
  <si>
    <t>Transactions with Affiliates - Additional Information (Detail)</t>
  </si>
  <si>
    <t>Jun. 27, 2015USD ($)</t>
  </si>
  <si>
    <t>Jul. 02, 2016USD ($)Facility</t>
  </si>
  <si>
    <t>Occupancy of facilities either on monthly or contractual basis | Facility</t>
  </si>
  <si>
    <t>Insurance, claims and other receivables</t>
  </si>
  <si>
    <t>Amounts paid for legal services</t>
  </si>
  <si>
    <t>Affiliates [Member]</t>
  </si>
  <si>
    <t>Cost of real property improvements</t>
  </si>
  <si>
    <t>Affiliates [Member] | Wheels and Tires [Member]</t>
  </si>
  <si>
    <t>Cost of purchase from an affiliate</t>
  </si>
  <si>
    <t>Affiliates [Member] | Revenue Equipment [Member]</t>
  </si>
  <si>
    <t>Affiliates [Member] | Snow Removal Equipment [Member]</t>
  </si>
  <si>
    <t>Transactions with Affiliates - Schedule of Services Provided to Affiliates (Detail) - Affiliates [Member] - USD ($) $ in Thousands</t>
  </si>
  <si>
    <t>Services provided to affiliates</t>
  </si>
  <si>
    <t>Transportation and intermodal services [Member]</t>
  </si>
  <si>
    <t>Comprehensive Income - Components of Comprehensive Income (Detail) - USD ($) $ in Thousands</t>
  </si>
  <si>
    <t>Unrealized holding gains (losses) on available-for-sale investments, Gross amount</t>
  </si>
  <si>
    <t>Unrealized holding gains (losses) on available-for-sale investments, Income tax (expense) benefit</t>
  </si>
  <si>
    <t>Unrealized holding gains (losses) on available-for-sale investments, Net of tax amount</t>
  </si>
  <si>
    <t>Realized losses on available-for-sale investments, Gross amount</t>
  </si>
  <si>
    <t>Realized losses on available-for-sale investments, Income tax benefit</t>
  </si>
  <si>
    <t>Realized losses on available-for-sale investments, Net of tax amount</t>
  </si>
  <si>
    <t>Unrealized holding losses on interest rate swaps, Gross amount</t>
  </si>
  <si>
    <t>Unrealized holding gains losses on interest rate swaps, Income tax benefit</t>
  </si>
  <si>
    <t>Unrealized holding gains losses on interest rate swaps, Net of tax amount</t>
  </si>
  <si>
    <t>Stock Based Compensation - Additional Information (Detail) - USD ($) $ / shares in Units, $ in Millions</t>
  </si>
  <si>
    <t>Feb. 24, 2016</t>
  </si>
  <si>
    <t>Dec. 23, 2015</t>
  </si>
  <si>
    <t>Apr. 29, 2015</t>
  </si>
  <si>
    <t>Mar. 05, 2015</t>
  </si>
  <si>
    <t>Dec. 20, 2012</t>
  </si>
  <si>
    <t>Share Based Compensation Arrangement By Share Based Payment Award [Line Items]</t>
  </si>
  <si>
    <t>Restricted stock grants vested</t>
  </si>
  <si>
    <t>25.00%</t>
  </si>
  <si>
    <t>20.00%</t>
  </si>
  <si>
    <t>Total fair value of shares vested</t>
  </si>
  <si>
    <t>Total unrecognized compensation cost</t>
  </si>
  <si>
    <t>Share based compensation cost is expected to be recognized on a straight-line basis during remainder of 2016</t>
  </si>
  <si>
    <t>Share based compensation cost is expected to be recognized on a straight-line basis in fiscal 2017</t>
  </si>
  <si>
    <t>Share based compensation cost is expected to be recognized on a straight-line basis in fiscal 2018</t>
  </si>
  <si>
    <t>Share based compensation cost is expected to be recognized on a straight-line basis in fiscal 2019</t>
  </si>
  <si>
    <t>Chief Executive Officer [Member]</t>
  </si>
  <si>
    <t>Restricted Stock [Member]</t>
  </si>
  <si>
    <t>Shares of restricted stock granted</t>
  </si>
  <si>
    <t>Restricted stock grant date fair value per share</t>
  </si>
  <si>
    <t>Restricted Stock [Member] | Chief Executive Officer [Member]</t>
  </si>
  <si>
    <t>Equal Increments on Each December 20 in 2016, 2017 and 2018 [Member]</t>
  </si>
  <si>
    <t>Additional restricted stock grants vested per year</t>
  </si>
  <si>
    <t>Grants Vesting on March 5, 2018 [Member]</t>
  </si>
  <si>
    <t>Equal Increments on Each March 5 in 2016, 2017 and 2018 [Member]</t>
  </si>
  <si>
    <t>Equal Increments on Each March 5 in 2017, 2018 and 2019 [Member]</t>
  </si>
  <si>
    <t>Grants Vesting on December 20, 2016 [Member]</t>
  </si>
  <si>
    <t>Stock Based Compensation - Summary of Status of Nonvested Shares (Detail) - Restricted Stock [Member] - $ / shares</t>
  </si>
  <si>
    <t>Shares Nonvested, Beginning Balance</t>
  </si>
  <si>
    <t>Shares, Granted</t>
  </si>
  <si>
    <t>Shares, Vested</t>
  </si>
  <si>
    <t>Shares, Ending Balance</t>
  </si>
  <si>
    <t>Weighted Average Grant Date Fair Value, Beginning Balance</t>
  </si>
  <si>
    <t>Weighted Average Grant Date Fair Value, Granted</t>
  </si>
  <si>
    <t>Weighted Average Grant Date Fair Value, Vested</t>
  </si>
  <si>
    <t>Weighted Average Grant Date Fair Value, Ending Balance</t>
  </si>
  <si>
    <t>Earnings Per Share - Additional Information (Detail) - shares</t>
  </si>
  <si>
    <t>Weighted average non-vested shares of restricted shares</t>
  </si>
  <si>
    <t>Antidilutive securities excluded from computation of earnings per share, amount</t>
  </si>
  <si>
    <t>Dividends - Additional Information (Detail) - $ / shares</t>
  </si>
  <si>
    <t>Feb. 25, 2016</t>
  </si>
  <si>
    <t>Quarterly cash dividend declared per common stock</t>
  </si>
  <si>
    <t>Dividends payable, date declared</t>
  </si>
  <si>
    <t>Feb. 25,
		2016</t>
  </si>
  <si>
    <t>Dividends payable, recorded date</t>
  </si>
  <si>
    <t>Mar. 7,
		2016</t>
  </si>
  <si>
    <t>Dividends payable, date to be paid</t>
  </si>
  <si>
    <t>Mar. 17,
		2016</t>
  </si>
  <si>
    <t>Segment Reporting - Additional Information (Detail)</t>
  </si>
  <si>
    <t>Jul. 02, 2016Segment</t>
  </si>
  <si>
    <t>Number of reportable segments</t>
  </si>
  <si>
    <t>Segment Reporting - Summary of Company's Reportable Segment Information (Detail) - USD ($) $ in Thousands</t>
  </si>
  <si>
    <t>Segment Reporting Information [Line Items]</t>
  </si>
  <si>
    <t>Revenues</t>
  </si>
  <si>
    <t>Operating Segments [Member] | Transportation [Member]</t>
  </si>
  <si>
    <t>Operating Segments [Member] | Logistics [Member]</t>
  </si>
  <si>
    <t>Other [Member]</t>
  </si>
  <si>
    <t>Intersegment Eliminations [Member]</t>
  </si>
  <si>
    <t>Intersegment Eliminations [Member] | Transportation [Member]</t>
  </si>
  <si>
    <t>Intersegment Eliminations [Member] | Logistics [Member]</t>
  </si>
  <si>
    <t>Commitments and Contingencies - Additional Information (Detail) - Workforce Subject to Collective Bargaining Arrangements [Member] - Unionized Employees Concentration Risk [Member]</t>
  </si>
  <si>
    <t>United States, Canada and Colombia [Member]</t>
  </si>
  <si>
    <t>Concentration Risk [Line Items]</t>
  </si>
  <si>
    <t>Percentage of revenues from major customers</t>
  </si>
  <si>
    <t>29.00%</t>
  </si>
  <si>
    <t>Mexico [Member]</t>
  </si>
  <si>
    <t>90.00%</t>
  </si>
  <si>
    <t>Percentage of employees agreements that expire in 2016</t>
  </si>
  <si>
    <t>Recent Accounting Pronouncements- Additional Information (Detail) - USD ($) $ in Thousands</t>
  </si>
  <si>
    <t>New Accounting Pronouncements Or Change In Accounting Principle [Line Items]</t>
  </si>
  <si>
    <t>Current prepaid expense and other</t>
  </si>
  <si>
    <t>Other noncurrent assets</t>
  </si>
  <si>
    <t>Reclassification Adjustment [Member]</t>
  </si>
  <si>
    <t>Current deferred income tax asset</t>
  </si>
  <si>
    <t>Subsequent Events - Additional Information (Detail) - $ / shares</t>
  </si>
  <si>
    <t>Jul. 28, 2016</t>
  </si>
  <si>
    <t>Subsequent Event [Line Items]</t>
  </si>
  <si>
    <t>Subsequent Event [Member]</t>
  </si>
  <si>
    <t>Jul. 28,
		2016</t>
  </si>
  <si>
    <t>Aug. 8,
		2016</t>
  </si>
  <si>
    <t>Aug. 18,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08208</v>
      </c>
    </row>
    <row spans="1:3" r="12">
      <c t="s" r="A12" s="4">
        <v>19</v>
      </c>
      <c t="s" r="B12" s="4">
        <v>20</v>
      </c>
    </row>
    <row spans="1:3" r="13">
      <c t="s" r="A13" s="4">
        <v>21</v>
      </c>
      <c t="s" r="B13" s="4">
        <v>22</v>
      </c>
    </row>
    <row spans="1:3" r="14">
      <c t="s" r="A14" s="4">
        <v>23</v>
      </c>
      <c t="n" r="C14" s="6">
        <v>28414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020</v>
      </c>
      <c t="n" r="C3" s="7">
        <v>12930</v>
      </c>
    </row>
    <row spans="1:3" r="4">
      <c t="s" r="A4" s="4">
        <v>28</v>
      </c>
      <c t="n" r="B4" s="6">
        <v>14254</v>
      </c>
      <c t="n" r="C4" s="6">
        <v>13431</v>
      </c>
    </row>
    <row spans="1:3" r="5">
      <c t="s" r="A5" s="4">
        <v>29</v>
      </c>
      <c t="n" r="B5" s="6">
        <v>146795</v>
      </c>
      <c t="n" r="C5" s="6">
        <v>141275</v>
      </c>
    </row>
    <row spans="1:3" r="6">
      <c t="s" r="A6" s="4">
        <v>30</v>
      </c>
      <c t="n" r="B6" s="6">
        <v>12379</v>
      </c>
      <c t="n" r="C6" s="6">
        <v>15422</v>
      </c>
    </row>
    <row spans="1:3" r="7">
      <c t="s" r="A7" s="4">
        <v>31</v>
      </c>
      <c t="n" r="B7" s="6">
        <v>2057</v>
      </c>
      <c t="n" r="C7" s="6">
        <v>1924</v>
      </c>
    </row>
    <row spans="1:3" r="8">
      <c t="s" r="A8" s="4">
        <v>32</v>
      </c>
      <c t="n" r="B8" s="6">
        <v>1887</v>
      </c>
    </row>
    <row spans="1:3" r="9">
      <c t="s" r="A9" s="4">
        <v>33</v>
      </c>
      <c t="n" r="B9" s="6">
        <v>20565</v>
      </c>
      <c t="n" r="C9" s="6">
        <v>17858</v>
      </c>
    </row>
    <row spans="1:3" r="10">
      <c t="s" r="A10" s="4">
        <v>34</v>
      </c>
      <c t="n" r="B10" s="6">
        <v>201957</v>
      </c>
      <c t="n" r="C10" s="6">
        <v>202840</v>
      </c>
    </row>
    <row spans="1:3" r="11">
      <c t="s" r="A11" s="4">
        <v>35</v>
      </c>
      <c t="n" r="B11" s="6">
        <v>207707</v>
      </c>
      <c t="n" r="C11" s="6">
        <v>177189</v>
      </c>
    </row>
    <row spans="1:3" r="12">
      <c t="s" r="A12" s="4">
        <v>36</v>
      </c>
      <c t="n" r="B12" s="6">
        <v>74484</v>
      </c>
      <c t="n" r="C12" s="6">
        <v>74484</v>
      </c>
    </row>
    <row spans="1:3" r="13">
      <c t="s" r="A13" s="4">
        <v>37</v>
      </c>
      <c t="n" r="B13" s="6">
        <v>40915</v>
      </c>
      <c t="n" r="C13" s="6">
        <v>44665</v>
      </c>
    </row>
    <row spans="1:3" r="14">
      <c t="s" r="A14" s="4">
        <v>38</v>
      </c>
      <c t="n" r="B14" s="6">
        <v>7144</v>
      </c>
      <c t="n" r="C14" s="6">
        <v>6427</v>
      </c>
    </row>
    <row spans="1:3" r="15">
      <c t="s" r="A15" s="4">
        <v>39</v>
      </c>
      <c t="n" r="B15" s="6">
        <v>4786</v>
      </c>
      <c t="n" r="C15" s="6">
        <v>3894</v>
      </c>
    </row>
    <row spans="1:3" r="16">
      <c t="s" r="A16" s="4">
        <v>40</v>
      </c>
      <c t="n" r="B16" s="6">
        <v>536993</v>
      </c>
      <c t="n" r="C16" s="6">
        <v>509499</v>
      </c>
    </row>
    <row spans="1:3" r="17">
      <c t="s" r="A17" s="3">
        <v>41</v>
      </c>
    </row>
    <row spans="1:3" r="18">
      <c t="s" r="A18" s="4">
        <v>42</v>
      </c>
      <c t="n" r="B18" s="6">
        <v>70643</v>
      </c>
      <c t="n" r="C18" s="6">
        <v>46347</v>
      </c>
    </row>
    <row spans="1:3" r="19">
      <c t="s" r="A19" s="4">
        <v>43</v>
      </c>
      <c t="n" r="B19" s="6">
        <v>5393</v>
      </c>
      <c t="n" r="C19" s="6">
        <v>3413</v>
      </c>
    </row>
    <row spans="1:3" r="20">
      <c t="s" r="A20" s="4">
        <v>44</v>
      </c>
      <c t="n" r="B20" s="6">
        <v>21239</v>
      </c>
      <c t="n" r="C20" s="6">
        <v>18989</v>
      </c>
    </row>
    <row spans="1:3" r="21">
      <c t="s" r="A21" s="4">
        <v>45</v>
      </c>
      <c t="n" r="B21" s="6">
        <v>18249</v>
      </c>
      <c t="n" r="C21" s="6">
        <v>21906</v>
      </c>
    </row>
    <row spans="1:3" r="22">
      <c t="s" r="A22" s="4">
        <v>46</v>
      </c>
      <c t="n" r="C22" s="6">
        <v>1045</v>
      </c>
    </row>
    <row spans="1:3" r="23">
      <c t="s" r="A23" s="4">
        <v>47</v>
      </c>
      <c t="n" r="B23" s="6">
        <v>109</v>
      </c>
      <c t="n" r="C23" s="6">
        <v>916</v>
      </c>
    </row>
    <row spans="1:3" r="24">
      <c t="s" r="A24" s="4">
        <v>48</v>
      </c>
      <c t="n" r="B24" s="6">
        <v>33124</v>
      </c>
      <c t="n" r="C24" s="6">
        <v>61224</v>
      </c>
    </row>
    <row spans="1:3" r="25">
      <c t="s" r="A25" s="4">
        <v>49</v>
      </c>
      <c t="n" r="B25" s="6">
        <v>148757</v>
      </c>
      <c t="n" r="C25" s="6">
        <v>153840</v>
      </c>
    </row>
    <row spans="1:3" r="26">
      <c t="s" r="A26" s="3">
        <v>50</v>
      </c>
    </row>
    <row spans="1:3" r="27">
      <c t="s" r="A27" s="4">
        <v>51</v>
      </c>
      <c t="n" r="B27" s="6">
        <v>195615</v>
      </c>
      <c t="n" r="C27" s="6">
        <v>172190</v>
      </c>
    </row>
    <row spans="1:3" r="28">
      <c t="s" r="A28" s="4">
        <v>52</v>
      </c>
      <c t="n" r="B28" s="6">
        <v>136</v>
      </c>
      <c t="n" r="C28" s="6">
        <v>1065</v>
      </c>
    </row>
    <row spans="1:3" r="29">
      <c t="s" r="A29" s="4">
        <v>38</v>
      </c>
      <c t="n" r="B29" s="6">
        <v>45969</v>
      </c>
      <c t="n" r="C29" s="6">
        <v>46840</v>
      </c>
    </row>
    <row spans="1:3" r="30">
      <c t="s" r="A30" s="4">
        <v>53</v>
      </c>
      <c t="n" r="B30" s="6">
        <v>3133</v>
      </c>
      <c t="n" r="C30" s="6">
        <v>4483</v>
      </c>
    </row>
    <row spans="1:3" r="31">
      <c t="s" r="A31" s="4">
        <v>54</v>
      </c>
      <c t="n" r="B31" s="6">
        <v>244853</v>
      </c>
      <c t="n" r="C31" s="6">
        <v>224578</v>
      </c>
    </row>
    <row spans="1:3" r="32">
      <c t="s" r="A32" s="3">
        <v>55</v>
      </c>
    </row>
    <row spans="1:3" r="33">
      <c t="s" r="A33" s="4">
        <v>56</v>
      </c>
      <c t="n" r="B33" s="6">
        <v>30900</v>
      </c>
      <c t="n" r="C33" s="6">
        <v>30885</v>
      </c>
    </row>
    <row spans="1:3" r="34">
      <c t="s" r="A34" s="4">
        <v>57</v>
      </c>
      <c t="n" r="B34" s="6">
        <v>3196</v>
      </c>
      <c t="n" r="C34" s="6">
        <v>2914</v>
      </c>
    </row>
    <row spans="1:3" r="35">
      <c t="s" r="A35" s="4">
        <v>58</v>
      </c>
      <c t="n" r="B35" s="6">
        <v>-50020</v>
      </c>
      <c t="n" r="C35" s="6">
        <v>-50018</v>
      </c>
    </row>
    <row spans="1:3" r="36">
      <c t="s" r="A36" s="4">
        <v>59</v>
      </c>
      <c t="n" r="B36" s="6">
        <v>162291</v>
      </c>
      <c t="n" r="C36" s="6">
        <v>149743</v>
      </c>
    </row>
    <row spans="1:3" r="37">
      <c t="s" r="A37" s="3">
        <v>60</v>
      </c>
    </row>
    <row spans="1:3" r="38">
      <c t="s" r="A38" s="4">
        <v>61</v>
      </c>
      <c t="n" r="B38" s="6">
        <v>2391</v>
      </c>
      <c t="n" r="C38" s="6">
        <v>1801</v>
      </c>
    </row>
    <row spans="1:3" r="39">
      <c t="s" r="A39" s="4">
        <v>62</v>
      </c>
      <c t="n" r="B39" s="6">
        <v>-434</v>
      </c>
    </row>
    <row spans="1:3" r="40">
      <c t="s" r="A40" s="4">
        <v>63</v>
      </c>
      <c t="n" r="B40" s="6">
        <v>-4941</v>
      </c>
      <c t="n" r="C40" s="6">
        <v>-4244</v>
      </c>
    </row>
    <row spans="1:3" r="41">
      <c t="s" r="A41" s="4">
        <v>64</v>
      </c>
      <c t="n" r="B41" s="6">
        <v>143383</v>
      </c>
      <c t="n" r="C41" s="6">
        <v>131081</v>
      </c>
    </row>
    <row spans="1:3" r="42">
      <c t="s" r="A42" s="4">
        <v>65</v>
      </c>
      <c t="n" r="B42" s="7">
        <v>536993</v>
      </c>
      <c t="n" r="C42" s="7">
        <v>509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63</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6</v>
      </c>
      <c t="s" r="B1" s="2">
        <v>1</v>
      </c>
    </row>
    <row spans="1:2" r="2">
      <c t="s" r="B2" s="2">
        <v>2</v>
      </c>
    </row>
    <row spans="1:2" r="3">
      <c t="s" r="A3" s="3">
        <v>166</v>
      </c>
    </row>
    <row spans="1:2" r="4">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9</v>
      </c>
      <c t="s" r="B1" s="2">
        <v>1</v>
      </c>
    </row>
    <row spans="1:2" r="2">
      <c t="s" r="B2" s="2">
        <v>2</v>
      </c>
    </row>
    <row spans="1:2" r="3">
      <c t="s" r="A3" s="3">
        <v>169</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12</v>
      </c>
      <c t="s" r="B1" s="2">
        <v>1</v>
      </c>
    </row>
    <row spans="1:2" r="2">
      <c t="s" r="B2" s="2">
        <v>2</v>
      </c>
    </row>
    <row spans="1:2" r="3">
      <c t="s" r="A3" s="3">
        <v>172</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17</v>
      </c>
      <c t="s" r="B1" s="2">
        <v>1</v>
      </c>
    </row>
    <row spans="1:2" r="2">
      <c t="s" r="B2" s="2">
        <v>2</v>
      </c>
    </row>
    <row spans="1:2" r="3">
      <c t="s" r="A3" s="3">
        <v>175</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2</v>
      </c>
      <c t="s" r="B1" s="2">
        <v>1</v>
      </c>
    </row>
    <row spans="1:2" r="2">
      <c t="s" r="B2" s="2">
        <v>2</v>
      </c>
    </row>
    <row spans="1:2" r="3">
      <c t="s" r="A3" s="3">
        <v>178</v>
      </c>
    </row>
    <row spans="1:2" r="4">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5</v>
      </c>
      <c t="s" r="B1" s="2">
        <v>1</v>
      </c>
    </row>
    <row spans="1:2" r="2">
      <c t="s" r="B2" s="2">
        <v>2</v>
      </c>
    </row>
    <row spans="1:2" r="3">
      <c t="s" r="A3" s="3">
        <v>181</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8</v>
      </c>
      <c t="s" r="B1" s="2">
        <v>1</v>
      </c>
    </row>
    <row spans="1:2" r="2">
      <c t="s" r="B2" s="2">
        <v>2</v>
      </c>
    </row>
    <row spans="1:2" r="3">
      <c t="s" r="A3" s="3">
        <v>190</v>
      </c>
    </row>
    <row spans="1:2" r="4">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1</v>
      </c>
      <c t="s" r="B1" s="2">
        <v>2</v>
      </c>
      <c t="s" r="C1" s="2">
        <v>25</v>
      </c>
    </row>
    <row spans="1:3" r="2">
      <c t="s" r="A2" s="3">
        <v>163</v>
      </c>
    </row>
    <row spans="1:3" r="3">
      <c t="s" r="A3" s="4">
        <v>232</v>
      </c>
      <c t="n" r="B3" s="7">
        <v>10515</v>
      </c>
      <c t="n" r="C3" s="7">
        <v>10614</v>
      </c>
    </row>
    <row spans="1:3" r="4">
      <c t="s" r="A4" s="4">
        <v>233</v>
      </c>
      <c t="n" r="B4" s="6">
        <v>4618</v>
      </c>
      <c t="n" r="C4" s="6">
        <v>3958</v>
      </c>
    </row>
    <row spans="1:3" r="5">
      <c t="s" r="A5" s="4">
        <v>234</v>
      </c>
      <c t="n" r="B5" s="6">
        <v>-879</v>
      </c>
      <c t="n" r="C5" s="6">
        <v>-1141</v>
      </c>
    </row>
    <row spans="1:3" r="6">
      <c t="s" r="A6" s="4">
        <v>235</v>
      </c>
      <c t="n" r="B6" s="7">
        <v>14254</v>
      </c>
      <c t="n" r="C6" s="7">
        <v>134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66</v>
      </c>
      <c t="s" r="B1" s="2">
        <v>1</v>
      </c>
      <c t="s" r="C1" s="2">
        <v>67</v>
      </c>
    </row>
    <row spans="1:3" r="2">
      <c t="s" r="B2" s="2">
        <v>2</v>
      </c>
      <c t="s" r="C2" s="2">
        <v>25</v>
      </c>
    </row>
    <row spans="1:3" r="3">
      <c t="s" r="A3" s="3">
        <v>68</v>
      </c>
    </row>
    <row spans="1:3" r="4">
      <c t="s" r="A4" s="4">
        <v>69</v>
      </c>
      <c t="n" r="B4" s="7">
        <v>5418</v>
      </c>
      <c t="n" r="C4" s="7">
        <v>5173</v>
      </c>
    </row>
    <row spans="1:3" r="5">
      <c t="s" r="A5" s="4">
        <v>70</v>
      </c>
      <c t="n" r="B5" s="6">
        <v>172993</v>
      </c>
      <c t="n" r="C5" s="6">
        <v>171815</v>
      </c>
    </row>
    <row spans="1:3" r="6">
      <c t="s" r="A6" s="4">
        <v>71</v>
      </c>
      <c t="n" r="B6" s="6">
        <v>47245</v>
      </c>
      <c t="n" r="C6" s="6">
        <v>43495</v>
      </c>
    </row>
    <row spans="1:3" r="7">
      <c t="s" r="A7" s="4">
        <v>72</v>
      </c>
      <c t="n" r="B7" s="6">
        <v>306</v>
      </c>
      <c t="n" r="C7" s="6">
        <v>264</v>
      </c>
    </row>
    <row spans="1:3" r="8">
      <c t="s" r="A8" s="4">
        <v>73</v>
      </c>
      <c t="n" r="B8" s="7">
        <v>1336</v>
      </c>
      <c t="n" r="C8" s="7">
        <v>1235</v>
      </c>
    </row>
    <row spans="1:3" r="9">
      <c t="s" r="A9" s="4">
        <v>74</v>
      </c>
      <c t="s" r="B9" s="4">
        <v>75</v>
      </c>
      <c t="s" r="C9" s="4">
        <v>75</v>
      </c>
    </row>
    <row spans="1:3" r="10">
      <c t="s" r="A10" s="4">
        <v>76</v>
      </c>
      <c t="n" r="B10" s="6">
        <v>100000000</v>
      </c>
      <c t="n" r="C10" s="6">
        <v>100000000</v>
      </c>
    </row>
    <row spans="1:3" r="11">
      <c t="s" r="A11" s="4">
        <v>77</v>
      </c>
      <c t="n" r="B11" s="6">
        <v>30900304</v>
      </c>
      <c t="n" r="C11" s="6">
        <v>30884727</v>
      </c>
    </row>
    <row spans="1:3" r="12">
      <c t="s" r="A12" s="4">
        <v>78</v>
      </c>
      <c t="n" r="B12" s="6">
        <v>28414346</v>
      </c>
      <c t="n" r="C12" s="6">
        <v>28398900</v>
      </c>
    </row>
    <row spans="1:3" r="13">
      <c t="s" r="A13" s="4">
        <v>79</v>
      </c>
      <c t="n" r="B13" s="6">
        <v>2485958</v>
      </c>
      <c t="n" r="C13" s="6">
        <v>2485827</v>
      </c>
    </row>
    <row spans="1:3" r="14">
      <c t="s" r="A14" s="4">
        <v>80</v>
      </c>
      <c t="n" r="B14" s="7">
        <v>1348</v>
      </c>
      <c t="n" r="C14" s="7">
        <v>1015</v>
      </c>
    </row>
    <row spans="1:3" r="15">
      <c t="s" r="A15" s="4">
        <v>81</v>
      </c>
      <c t="n" r="B15" s="7">
        <v>263</v>
      </c>
      <c t="n" r="C15" s="7">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8"/>
  </cols>
  <sheetData>
    <row spans="1:2" r="1">
      <c t="s" r="A1" s="1">
        <v>236</v>
      </c>
      <c t="s" r="B1" s="2">
        <v>1</v>
      </c>
    </row>
    <row spans="1:2" r="2">
      <c t="s" r="B2" s="2">
        <v>237</v>
      </c>
    </row>
    <row spans="1:2" r="3">
      <c t="s" r="A3" s="3">
        <v>238</v>
      </c>
    </row>
    <row spans="1:2" r="4">
      <c t="s" r="A4" s="4">
        <v>239</v>
      </c>
      <c t="n" r="B4" s="7">
        <v>4</v>
      </c>
    </row>
    <row spans="1:2" r="5">
      <c t="s" r="A5" s="4">
        <v>240</v>
      </c>
      <c t="n" r="B5" s="9">
        <v>0.9</v>
      </c>
    </row>
    <row spans="1:2" r="6">
      <c t="s" r="A6" s="4">
        <v>241</v>
      </c>
      <c t="n" r="B6" s="6">
        <v>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2</v>
      </c>
      <c t="s" r="B1" s="2">
        <v>2</v>
      </c>
      <c t="s" r="C1" s="2">
        <v>25</v>
      </c>
    </row>
    <row spans="1:3" r="2">
      <c t="s" r="A2" s="3">
        <v>243</v>
      </c>
    </row>
    <row spans="1:3" r="3">
      <c t="s" r="A3" s="4">
        <v>244</v>
      </c>
      <c t="n" r="B3" s="7">
        <v>2650</v>
      </c>
      <c t="n" r="C3" s="7">
        <v>3099</v>
      </c>
    </row>
    <row spans="1:3" r="4">
      <c t="s" r="A4" s="4">
        <v>245</v>
      </c>
      <c t="n" r="B4" s="6">
        <v>369</v>
      </c>
      <c t="n" r="C4" s="6">
        <v>987</v>
      </c>
    </row>
    <row spans="1:3" r="5">
      <c t="s" r="A5" s="4">
        <v>246</v>
      </c>
      <c t="n" r="B5" s="6">
        <v>1399</v>
      </c>
      <c t="n" r="C5" s="6">
        <v>345</v>
      </c>
    </row>
    <row spans="1:3" r="6">
      <c t="s" r="A6" s="4">
        <v>247</v>
      </c>
      <c t="n" r="B6" s="6">
        <v>510</v>
      </c>
      <c t="n" r="C6" s="6">
        <v>154</v>
      </c>
    </row>
    <row spans="1:3" r="7">
      <c t="s" r="A7" s="4">
        <v>248</v>
      </c>
      <c t="n" r="B7" s="6">
        <v>4049</v>
      </c>
      <c t="n" r="C7" s="6">
        <v>3444</v>
      </c>
    </row>
    <row spans="1:3" r="8">
      <c t="s" r="A8" s="4">
        <v>249</v>
      </c>
      <c t="n" r="B8" s="7">
        <v>879</v>
      </c>
      <c t="n" r="C8" s="7">
        <v>11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v>
      </c>
      <c t="s" r="C1" s="2">
        <v>25</v>
      </c>
    </row>
    <row spans="1:3" r="2">
      <c t="s" r="A2" s="3">
        <v>166</v>
      </c>
    </row>
    <row spans="1:3" r="3">
      <c t="s" r="A3" s="4">
        <v>251</v>
      </c>
      <c t="n" r="B3" s="7">
        <v>9058</v>
      </c>
      <c t="n" r="C3" s="7">
        <v>6833</v>
      </c>
    </row>
    <row spans="1:3" r="4">
      <c t="s" r="A4" s="4">
        <v>252</v>
      </c>
      <c t="n" r="B4" s="6">
        <v>4970</v>
      </c>
      <c t="n" r="C4" s="6">
        <v>4486</v>
      </c>
    </row>
    <row spans="1:3" r="5">
      <c t="s" r="A5" s="4">
        <v>253</v>
      </c>
      <c t="n" r="B5" s="6">
        <v>7211</v>
      </c>
      <c t="n" r="C5" s="6">
        <v>7670</v>
      </c>
    </row>
    <row spans="1:3" r="6">
      <c t="s" r="A6" s="4">
        <v>254</v>
      </c>
      <c t="n" r="B6" s="7">
        <v>21239</v>
      </c>
      <c t="n" r="C6" s="7">
        <v>189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r="A1" s="1">
        <v>255</v>
      </c>
      <c t="s" r="B1" s="2">
        <v>1</v>
      </c>
    </row>
    <row spans="1:3" r="2">
      <c t="s" r="B2" s="2">
        <v>2</v>
      </c>
      <c t="s" r="C2" s="2">
        <v>25</v>
      </c>
    </row>
    <row spans="1:3" r="3">
      <c t="s" r="A3" s="3">
        <v>256</v>
      </c>
    </row>
    <row spans="1:3" r="4">
      <c t="s" r="A4" s="4">
        <v>257</v>
      </c>
      <c t="s" r="B4" s="4">
        <v>258</v>
      </c>
    </row>
    <row spans="1:3" r="5">
      <c t="s" r="A5" s="4">
        <v>259</v>
      </c>
      <c t="n" r="B5" s="7">
        <v>230381</v>
      </c>
      <c t="n" r="C5" s="7">
        <v>234913</v>
      </c>
    </row>
    <row spans="1:3" r="6">
      <c t="s" r="A6" s="4">
        <v>260</v>
      </c>
      <c t="n" r="B6" s="6">
        <v>33430</v>
      </c>
      <c t="n" r="C6" s="6">
        <v>61488</v>
      </c>
    </row>
    <row spans="1:3" r="7">
      <c t="s" r="A7" s="4">
        <v>261</v>
      </c>
      <c t="n" r="B7" s="7">
        <v>196951</v>
      </c>
      <c t="n" r="C7" s="6">
        <v>173425</v>
      </c>
    </row>
    <row spans="1:3" r="8">
      <c t="s" r="A8" s="4">
        <v>262</v>
      </c>
    </row>
    <row spans="1:3" r="9">
      <c t="s" r="A9" s="3">
        <v>256</v>
      </c>
    </row>
    <row spans="1:3" r="10">
      <c t="s" r="A10" s="4">
        <v>257</v>
      </c>
      <c t="s" r="B10" s="4">
        <v>263</v>
      </c>
    </row>
    <row spans="1:3" r="11">
      <c t="s" r="A11" s="4">
        <v>259</v>
      </c>
      <c t="n" r="B11" s="7">
        <v>72470</v>
      </c>
      <c t="n" r="C11" s="6">
        <v>83578</v>
      </c>
    </row>
    <row spans="1:3" r="12">
      <c t="s" r="A12" s="4">
        <v>264</v>
      </c>
    </row>
    <row spans="1:3" r="13">
      <c t="s" r="A13" s="3">
        <v>256</v>
      </c>
    </row>
    <row spans="1:3" r="14">
      <c t="s" r="A14" s="4">
        <v>257</v>
      </c>
      <c t="s" r="B14" s="4">
        <v>265</v>
      </c>
    </row>
    <row spans="1:3" r="15">
      <c t="s" r="A15" s="4">
        <v>259</v>
      </c>
      <c t="n" r="B15" s="7">
        <v>6437</v>
      </c>
    </row>
    <row spans="1:3" r="16">
      <c t="s" r="A16" s="4">
        <v>266</v>
      </c>
    </row>
    <row spans="1:3" r="17">
      <c t="s" r="A17" s="3">
        <v>256</v>
      </c>
    </row>
    <row spans="1:3" r="18">
      <c t="s" r="A18" s="4">
        <v>259</v>
      </c>
      <c t="n" r="B18" s="7">
        <v>21948</v>
      </c>
    </row>
    <row spans="1:3" r="19">
      <c t="s" r="A19" s="4">
        <v>267</v>
      </c>
    </row>
    <row spans="1:3" r="20">
      <c t="s" r="A20" s="3">
        <v>256</v>
      </c>
    </row>
    <row spans="1:3" r="21">
      <c t="s" r="A21" s="4">
        <v>257</v>
      </c>
      <c t="s" r="B21" s="4">
        <v>268</v>
      </c>
    </row>
    <row spans="1:3" r="22">
      <c t="s" r="A22" s="4">
        <v>269</v>
      </c>
    </row>
    <row spans="1:3" r="23">
      <c t="s" r="A23" s="3">
        <v>256</v>
      </c>
    </row>
    <row spans="1:3" r="24">
      <c t="s" r="A24" s="4">
        <v>257</v>
      </c>
      <c t="s" r="B24" s="4">
        <v>270</v>
      </c>
    </row>
    <row spans="1:3" r="25">
      <c t="s" r="A25" s="4">
        <v>271</v>
      </c>
    </row>
    <row spans="1:3" r="26">
      <c t="s" r="A26" s="3">
        <v>256</v>
      </c>
    </row>
    <row spans="1:3" r="27">
      <c t="s" r="A27" s="4">
        <v>257</v>
      </c>
      <c t="s" r="B27" s="4">
        <v>272</v>
      </c>
    </row>
    <row spans="1:3" r="28">
      <c t="s" r="A28" s="4">
        <v>259</v>
      </c>
      <c t="n" r="B28" s="7">
        <v>50000</v>
      </c>
      <c t="n" r="C28" s="6">
        <v>55000</v>
      </c>
    </row>
    <row spans="1:3" r="29">
      <c t="s" r="A29" s="4">
        <v>273</v>
      </c>
    </row>
    <row spans="1:3" r="30">
      <c t="s" r="A30" s="3">
        <v>256</v>
      </c>
    </row>
    <row spans="1:3" r="31">
      <c t="s" r="A31" s="4">
        <v>257</v>
      </c>
      <c t="s" r="B31" s="4">
        <v>274</v>
      </c>
    </row>
    <row spans="1:3" r="32">
      <c t="s" r="A32" s="4">
        <v>259</v>
      </c>
      <c t="n" r="B32" s="7">
        <v>2500</v>
      </c>
      <c t="n" r="C32" s="6">
        <v>6000</v>
      </c>
    </row>
    <row spans="1:3" r="33">
      <c t="s" r="A33" s="4">
        <v>275</v>
      </c>
    </row>
    <row spans="1:3" r="34">
      <c t="s" r="A34" s="3">
        <v>256</v>
      </c>
    </row>
    <row spans="1:3" r="35">
      <c t="s" r="A35" s="4">
        <v>257</v>
      </c>
      <c t="s" r="B35" s="4">
        <v>276</v>
      </c>
    </row>
    <row spans="1:3" r="36">
      <c t="s" r="A36" s="4">
        <v>259</v>
      </c>
      <c t="n" r="B36" s="7">
        <v>3900</v>
      </c>
      <c t="n" r="C36" s="6">
        <v>4569</v>
      </c>
    </row>
    <row spans="1:3" r="37">
      <c t="s" r="A37" s="4">
        <v>277</v>
      </c>
    </row>
    <row spans="1:3" r="38">
      <c t="s" r="A38" s="3">
        <v>256</v>
      </c>
    </row>
    <row spans="1:3" r="39">
      <c t="s" r="A39" s="4">
        <v>257</v>
      </c>
      <c t="s" r="B39" s="4">
        <v>278</v>
      </c>
    </row>
    <row spans="1:3" r="40">
      <c t="s" r="A40" s="4">
        <v>259</v>
      </c>
      <c t="n" r="B40" s="7">
        <v>37000</v>
      </c>
      <c t="n" r="C40" s="6">
        <v>40000</v>
      </c>
    </row>
    <row spans="1:3" r="41">
      <c t="s" r="A41" s="4">
        <v>279</v>
      </c>
    </row>
    <row spans="1:3" r="42">
      <c t="s" r="A42" s="3">
        <v>256</v>
      </c>
    </row>
    <row spans="1:3" r="43">
      <c t="s" r="A43" s="4">
        <v>257</v>
      </c>
      <c t="s" r="B43" s="4">
        <v>280</v>
      </c>
    </row>
    <row spans="1:3" r="44">
      <c t="s" r="A44" s="4">
        <v>259</v>
      </c>
      <c t="n" r="C44" s="6">
        <v>5766</v>
      </c>
    </row>
    <row spans="1:3" r="45">
      <c t="s" r="A45" s="4">
        <v>281</v>
      </c>
    </row>
    <row spans="1:3" r="46">
      <c t="s" r="A46" s="3">
        <v>256</v>
      </c>
    </row>
    <row spans="1:3" r="47">
      <c t="s" r="A47" s="4">
        <v>257</v>
      </c>
      <c t="s" r="B47" s="4">
        <v>282</v>
      </c>
    </row>
    <row spans="1:3" r="48">
      <c t="s" r="A48" s="4">
        <v>259</v>
      </c>
      <c t="n" r="B48" s="7">
        <v>32508</v>
      </c>
    </row>
    <row spans="1:3" r="49">
      <c t="s" r="A49" s="4">
        <v>283</v>
      </c>
    </row>
    <row spans="1:3" r="50">
      <c t="s" r="A50" s="3">
        <v>256</v>
      </c>
    </row>
    <row spans="1:3" r="51">
      <c t="s" r="A51" s="4">
        <v>257</v>
      </c>
      <c t="s" r="B51" s="4">
        <v>284</v>
      </c>
    </row>
    <row spans="1:3" r="52">
      <c t="s" r="A52" s="4">
        <v>259</v>
      </c>
      <c t="n" r="B52" s="7">
        <v>3619</v>
      </c>
      <c t="n" r="C52" s="7">
        <v>40000</v>
      </c>
    </row>
    <row spans="1:3" r="53">
      <c t="s" r="A53" s="4">
        <v>285</v>
      </c>
    </row>
    <row spans="1:3" r="54">
      <c t="s" r="A54" s="3">
        <v>256</v>
      </c>
    </row>
    <row spans="1:3" r="55">
      <c t="s" r="A55" s="4">
        <v>257</v>
      </c>
      <c t="s" r="B55"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7</v>
      </c>
      <c t="s" r="B1" s="2">
        <v>1</v>
      </c>
    </row>
    <row spans="1:3" r="2">
      <c t="s" r="B2" s="2">
        <v>2</v>
      </c>
      <c t="s" r="C2" s="2">
        <v>288</v>
      </c>
    </row>
    <row spans="1:3" r="3">
      <c t="s" r="A3" s="4">
        <v>289</v>
      </c>
    </row>
    <row spans="1:3" r="4">
      <c t="s" r="A4" s="3">
        <v>290</v>
      </c>
    </row>
    <row spans="1:3" r="5">
      <c t="s" r="A5" s="4">
        <v>291</v>
      </c>
      <c t="n" r="B5" s="7">
        <v>120</v>
      </c>
    </row>
    <row spans="1:3" r="6">
      <c t="s" r="A6" s="4">
        <v>292</v>
      </c>
    </row>
    <row spans="1:3" r="7">
      <c t="s" r="A7" s="3">
        <v>290</v>
      </c>
    </row>
    <row spans="1:3" r="8">
      <c t="s" r="A8" s="4">
        <v>293</v>
      </c>
      <c t="s" r="B8" s="4">
        <v>294</v>
      </c>
    </row>
    <row spans="1:3" r="9">
      <c t="s" r="A9" s="4">
        <v>295</v>
      </c>
    </row>
    <row spans="1:3" r="10">
      <c t="s" r="A10" s="3">
        <v>290</v>
      </c>
    </row>
    <row spans="1:3" r="11">
      <c t="s" r="A11" s="4">
        <v>293</v>
      </c>
      <c t="s" r="B11" s="4">
        <v>296</v>
      </c>
    </row>
    <row spans="1:3" r="12">
      <c t="s" r="A12" s="4">
        <v>297</v>
      </c>
    </row>
    <row spans="1:3" r="13">
      <c t="s" r="A13" s="3">
        <v>290</v>
      </c>
    </row>
    <row spans="1:3" r="14">
      <c t="s" r="A14" s="4">
        <v>291</v>
      </c>
      <c t="n" r="B14" s="7">
        <v>40</v>
      </c>
    </row>
    <row spans="1:3" r="15">
      <c t="s" r="A15" s="4">
        <v>298</v>
      </c>
    </row>
    <row spans="1:3" r="16">
      <c t="s" r="A16" s="3">
        <v>290</v>
      </c>
    </row>
    <row spans="1:3" r="17">
      <c t="s" r="A17" s="4">
        <v>293</v>
      </c>
      <c t="s" r="B17" s="4">
        <v>299</v>
      </c>
    </row>
    <row spans="1:3" r="18">
      <c t="s" r="A18" s="4">
        <v>300</v>
      </c>
    </row>
    <row spans="1:3" r="19">
      <c t="s" r="A19" s="3">
        <v>290</v>
      </c>
    </row>
    <row spans="1:3" r="20">
      <c t="s" r="A20" s="4">
        <v>291</v>
      </c>
      <c t="n" r="B20" s="7">
        <v>20</v>
      </c>
    </row>
    <row spans="1:3" r="21">
      <c t="s" r="A21" s="4">
        <v>301</v>
      </c>
    </row>
    <row spans="1:3" r="22">
      <c t="s" r="A22" s="3">
        <v>290</v>
      </c>
    </row>
    <row spans="1:3" r="23">
      <c t="s" r="A23" s="4">
        <v>293</v>
      </c>
      <c t="s" r="B23" s="4">
        <v>302</v>
      </c>
    </row>
    <row spans="1:3" r="24">
      <c t="s" r="A24" s="4">
        <v>303</v>
      </c>
    </row>
    <row spans="1:3" r="25">
      <c t="s" r="A25" s="3">
        <v>290</v>
      </c>
    </row>
    <row spans="1:3" r="26">
      <c t="s" r="A26" s="4">
        <v>293</v>
      </c>
      <c t="s" r="B26" s="4">
        <v>304</v>
      </c>
    </row>
    <row spans="1:3" r="27">
      <c t="s" r="A27" s="4">
        <v>305</v>
      </c>
    </row>
    <row spans="1:3" r="28">
      <c t="s" r="A28" s="3">
        <v>290</v>
      </c>
    </row>
    <row spans="1:3" r="29">
      <c t="s" r="A29" s="4">
        <v>291</v>
      </c>
      <c t="n" r="C29" s="7">
        <v>40</v>
      </c>
    </row>
    <row spans="1:3" r="30">
      <c t="s" r="A30" s="4">
        <v>306</v>
      </c>
    </row>
    <row spans="1:3" r="31">
      <c t="s" r="A31" s="3">
        <v>290</v>
      </c>
    </row>
    <row spans="1:3" r="32">
      <c t="s" r="A32" s="4">
        <v>293</v>
      </c>
      <c t="s" r="B32" s="4">
        <v>307</v>
      </c>
    </row>
    <row spans="1:3" r="33">
      <c t="s" r="A33" s="4">
        <v>308</v>
      </c>
    </row>
    <row spans="1:3" r="34">
      <c t="s" r="A34" s="3">
        <v>290</v>
      </c>
    </row>
    <row spans="1:3" r="35">
      <c t="s" r="A35" s="4">
        <v>291</v>
      </c>
      <c t="n" r="B35" s="7">
        <v>40</v>
      </c>
    </row>
    <row spans="1:3" r="36">
      <c t="s" r="A36" s="4">
        <v>309</v>
      </c>
    </row>
    <row spans="1:3" r="37">
      <c t="s" r="A37" s="3">
        <v>290</v>
      </c>
    </row>
    <row spans="1:3" r="38">
      <c t="s" r="A38" s="4">
        <v>293</v>
      </c>
      <c t="s" r="B38" s="4">
        <v>310</v>
      </c>
    </row>
    <row spans="1:3" r="39">
      <c t="s" r="A39" s="4">
        <v>311</v>
      </c>
    </row>
    <row spans="1:3" r="40">
      <c t="s" r="A40" s="3">
        <v>290</v>
      </c>
    </row>
    <row spans="1:3" r="41">
      <c t="s" r="A41" s="4">
        <v>293</v>
      </c>
      <c t="s" r="B41" s="4">
        <v>312</v>
      </c>
    </row>
    <row spans="1:3" r="42">
      <c t="s" r="A42" s="4">
        <v>313</v>
      </c>
    </row>
    <row spans="1:3" r="43">
      <c t="s" r="A43" s="3">
        <v>290</v>
      </c>
    </row>
    <row spans="1:3" r="44">
      <c t="s" r="A44" s="4">
        <v>293</v>
      </c>
      <c t="s" r="B44"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32"/>
    <col customWidth="1" max="3" min="3" width="21"/>
  </cols>
  <sheetData>
    <row spans="1:3" r="1">
      <c t="s" r="A1" s="1">
        <v>314</v>
      </c>
      <c t="s" r="B1" s="2">
        <v>1</v>
      </c>
    </row>
    <row spans="1:3" r="2">
      <c t="s" r="B2" s="2">
        <v>315</v>
      </c>
      <c t="s" r="C2" s="2">
        <v>316</v>
      </c>
    </row>
    <row spans="1:3" r="3">
      <c t="s" r="A3" s="3">
        <v>290</v>
      </c>
    </row>
    <row spans="1:3" r="4">
      <c t="s" r="A4" s="4">
        <v>317</v>
      </c>
      <c t="n" r="B4" s="7">
        <v>1600</v>
      </c>
      <c t="n" r="C4" s="7">
        <v>1500</v>
      </c>
    </row>
    <row spans="1:3" r="5">
      <c t="s" r="A5" s="4">
        <v>318</v>
      </c>
      <c t="n" r="B5" s="7">
        <v>29300</v>
      </c>
    </row>
    <row spans="1:3" r="6">
      <c t="s" r="A6" s="4">
        <v>319</v>
      </c>
      <c t="n" r="B6" s="6">
        <v>60</v>
      </c>
    </row>
    <row spans="1:3" r="7">
      <c t="s" r="A7" s="4">
        <v>320</v>
      </c>
      <c t="s" r="B7" s="4">
        <v>321</v>
      </c>
    </row>
    <row spans="1:3" r="8">
      <c t="s" r="A8" s="4">
        <v>259</v>
      </c>
      <c t="n" r="B8" s="7">
        <v>230381</v>
      </c>
      <c t="n" r="C8" s="7">
        <v>234913</v>
      </c>
    </row>
    <row spans="1:3" r="9">
      <c t="s" r="A9" s="4">
        <v>322</v>
      </c>
    </row>
    <row spans="1:3" r="10">
      <c t="s" r="A10" s="3">
        <v>290</v>
      </c>
    </row>
    <row spans="1:3" r="11">
      <c t="s" r="A11" s="4">
        <v>323</v>
      </c>
      <c t="s" r="B11" s="4">
        <v>265</v>
      </c>
    </row>
    <row spans="1:3" r="12">
      <c t="s" r="A12" s="4">
        <v>324</v>
      </c>
    </row>
    <row spans="1:3" r="13">
      <c t="s" r="A13" s="3">
        <v>290</v>
      </c>
    </row>
    <row spans="1:3" r="14">
      <c t="s" r="A14" s="4">
        <v>323</v>
      </c>
      <c t="s" r="B14" s="4">
        <v>270</v>
      </c>
    </row>
    <row spans="1:3" r="15">
      <c t="s" r="A15" s="4">
        <v>325</v>
      </c>
    </row>
    <row spans="1:3" r="16">
      <c t="s" r="A16" s="3">
        <v>290</v>
      </c>
    </row>
    <row spans="1:3" r="17">
      <c t="s" r="A17" s="4">
        <v>259</v>
      </c>
      <c t="n" r="B17" s="7">
        <v>28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326</v>
      </c>
      <c t="s" r="B1" s="2">
        <v>288</v>
      </c>
      <c t="s" r="C1" s="2">
        <v>2</v>
      </c>
      <c t="s" r="D1" s="2">
        <v>25</v>
      </c>
    </row>
    <row spans="1:4" r="2">
      <c t="s" r="A2" s="3">
        <v>327</v>
      </c>
    </row>
    <row spans="1:4" r="3">
      <c t="s" r="A3" s="4">
        <v>259</v>
      </c>
      <c t="n" r="C3" s="7">
        <v>230381</v>
      </c>
      <c t="n" r="D3" s="7">
        <v>234913</v>
      </c>
    </row>
    <row spans="1:4" r="4">
      <c t="s" r="A4" s="4">
        <v>281</v>
      </c>
    </row>
    <row spans="1:4" r="5">
      <c t="s" r="A5" s="3">
        <v>327</v>
      </c>
    </row>
    <row spans="1:4" r="6">
      <c t="s" r="A6" s="4">
        <v>328</v>
      </c>
      <c t="n" r="B6" s="7">
        <v>32800</v>
      </c>
    </row>
    <row spans="1:4" r="7">
      <c t="s" r="A7" s="4">
        <v>291</v>
      </c>
      <c t="n" r="B7" s="7">
        <v>40000</v>
      </c>
    </row>
    <row spans="1:4" r="8">
      <c t="s" r="A8" s="4">
        <v>320</v>
      </c>
      <c t="s" r="C8" s="4">
        <v>321</v>
      </c>
    </row>
    <row spans="1:4" r="9">
      <c t="s" r="A9" s="4">
        <v>329</v>
      </c>
      <c t="s" r="C9" s="4">
        <v>330</v>
      </c>
    </row>
    <row spans="1:4" r="10">
      <c t="s" r="A10" s="4">
        <v>259</v>
      </c>
      <c t="n" r="C10" s="7">
        <v>32508</v>
      </c>
    </row>
    <row spans="1:4" r="11">
      <c t="s" r="A11" s="4">
        <v>331</v>
      </c>
      <c t="s" r="C11" s="4">
        <v>332</v>
      </c>
    </row>
    <row spans="1:4" r="12">
      <c t="s" r="A12" s="4">
        <v>333</v>
      </c>
      <c t="s" r="C12" s="4">
        <v>334</v>
      </c>
    </row>
    <row spans="1:4" r="13">
      <c t="s" r="A13" s="4">
        <v>335</v>
      </c>
    </row>
    <row spans="1:4" r="14">
      <c t="s" r="A14" s="3">
        <v>327</v>
      </c>
    </row>
    <row spans="1:4" r="15">
      <c t="s" r="A15" s="4">
        <v>293</v>
      </c>
      <c t="s" r="C15" s="4">
        <v>3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36</v>
      </c>
      <c t="s" r="B1" s="2">
        <v>337</v>
      </c>
    </row>
    <row spans="1:2" r="2">
      <c t="s" r="A2" s="4">
        <v>338</v>
      </c>
    </row>
    <row spans="1:2" r="3">
      <c t="s" r="A3" s="3">
        <v>327</v>
      </c>
    </row>
    <row spans="1:2" r="4">
      <c t="s" r="A4" s="4">
        <v>339</v>
      </c>
      <c t="n" r="B4" s="9">
        <v>23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0</v>
      </c>
      <c t="s" r="B1" s="2">
        <v>1</v>
      </c>
    </row>
    <row spans="1:3" r="2">
      <c t="s" r="B2" s="2">
        <v>2</v>
      </c>
      <c t="s" r="C2" s="2">
        <v>25</v>
      </c>
    </row>
    <row spans="1:3" r="3">
      <c t="s" r="A3" s="3">
        <v>327</v>
      </c>
    </row>
    <row spans="1:3" r="4">
      <c t="s" r="A4" s="4">
        <v>341</v>
      </c>
      <c t="n" r="B4" s="7">
        <v>0</v>
      </c>
      <c t="n" r="C4" s="7">
        <v>0</v>
      </c>
    </row>
    <row spans="1:3" r="5">
      <c t="s" r="A5" s="4">
        <v>342</v>
      </c>
    </row>
    <row spans="1:3" r="6">
      <c t="s" r="A6" s="3">
        <v>327</v>
      </c>
    </row>
    <row spans="1:3" r="7">
      <c t="s" r="A7" s="4">
        <v>343</v>
      </c>
      <c t="s" r="B7" s="4">
        <v>344</v>
      </c>
    </row>
    <row spans="1:3" r="8">
      <c t="s" r="A8" s="4">
        <v>345</v>
      </c>
    </row>
    <row spans="1:3" r="9">
      <c t="s" r="A9" s="3">
        <v>327</v>
      </c>
    </row>
    <row spans="1:3" r="10">
      <c t="s" r="A10" s="4">
        <v>346</v>
      </c>
      <c t="n" r="B10" s="7">
        <v>120000000</v>
      </c>
    </row>
    <row spans="1:3" r="11">
      <c t="s" r="A11" s="4">
        <v>347</v>
      </c>
      <c t="n" r="B11" s="7">
        <v>30000000</v>
      </c>
    </row>
    <row spans="1:3" r="12">
      <c t="s" r="A12" s="4">
        <v>329</v>
      </c>
      <c t="s" r="B12" s="4">
        <v>348</v>
      </c>
    </row>
    <row spans="1:3" r="13">
      <c t="s" r="A13" s="4">
        <v>291</v>
      </c>
      <c t="n" r="B13" s="7">
        <v>120000000</v>
      </c>
    </row>
    <row spans="1:3" r="14">
      <c t="s" r="A14" s="4">
        <v>349</v>
      </c>
      <c t="n" r="B14" s="6">
        <v>53900000</v>
      </c>
    </row>
    <row spans="1:3" r="15">
      <c t="s" r="A15" s="4">
        <v>350</v>
      </c>
      <c t="n" r="B15" s="6">
        <v>32200000</v>
      </c>
    </row>
    <row spans="1:3" r="16">
      <c t="s" r="A16" s="4">
        <v>351</v>
      </c>
    </row>
    <row spans="1:3" r="17">
      <c t="s" r="A17" s="3">
        <v>327</v>
      </c>
    </row>
    <row spans="1:3" r="18">
      <c t="s" r="A18" s="4">
        <v>352</v>
      </c>
      <c t="n" r="B18" s="6">
        <v>92800000</v>
      </c>
    </row>
    <row spans="1:3" r="19">
      <c t="s" r="A19" s="4">
        <v>353</v>
      </c>
    </row>
    <row spans="1:3" r="20">
      <c t="s" r="A20" s="3">
        <v>327</v>
      </c>
    </row>
    <row spans="1:3" r="21">
      <c t="s" r="A21" s="4">
        <v>291</v>
      </c>
      <c t="n" r="B21" s="7">
        <v>50000000</v>
      </c>
    </row>
    <row spans="1:3" r="22">
      <c t="s" r="A22" s="4">
        <v>354</v>
      </c>
    </row>
    <row spans="1:3" r="23">
      <c t="s" r="A23" s="3">
        <v>327</v>
      </c>
    </row>
    <row spans="1:3" r="24">
      <c t="s" r="A24" s="4">
        <v>331</v>
      </c>
      <c t="s" r="B24" s="4">
        <v>355</v>
      </c>
    </row>
    <row spans="1:3" r="25">
      <c t="s" r="A25" s="4">
        <v>356</v>
      </c>
    </row>
    <row spans="1:3" r="26">
      <c t="s" r="A26" s="3">
        <v>327</v>
      </c>
    </row>
    <row spans="1:3" r="27">
      <c t="s" r="A27" s="4">
        <v>291</v>
      </c>
      <c t="n" r="B27" s="7">
        <v>3900000</v>
      </c>
    </row>
    <row spans="1:3" r="28">
      <c t="s" r="A28" s="4">
        <v>357</v>
      </c>
    </row>
    <row spans="1:3" r="29">
      <c t="s" r="A29" s="3">
        <v>327</v>
      </c>
    </row>
    <row spans="1:3" r="30">
      <c t="s" r="A30" s="4">
        <v>331</v>
      </c>
      <c t="s" r="B30" s="4">
        <v>358</v>
      </c>
    </row>
    <row spans="1:3" r="31">
      <c t="s" r="A31" s="4">
        <v>359</v>
      </c>
    </row>
    <row spans="1:3" r="32">
      <c t="s" r="A32" s="3">
        <v>327</v>
      </c>
    </row>
    <row spans="1:3" r="33">
      <c t="s" r="A33" s="4">
        <v>339</v>
      </c>
      <c t="n" r="B33" s="7">
        <v>0</v>
      </c>
      <c t="n" r="C33" s="6">
        <v>0</v>
      </c>
    </row>
    <row spans="1:3" r="34">
      <c t="s" r="A34" s="4">
        <v>360</v>
      </c>
    </row>
    <row spans="1:3" r="35">
      <c t="s" r="A35" s="3">
        <v>327</v>
      </c>
    </row>
    <row spans="1:3" r="36">
      <c t="s" r="A36" s="4">
        <v>346</v>
      </c>
      <c t="n" r="C36" s="6">
        <v>10200000</v>
      </c>
    </row>
    <row spans="1:3" r="37">
      <c t="s" r="A37" s="4">
        <v>361</v>
      </c>
    </row>
    <row spans="1:3" r="38">
      <c t="s" r="A38" s="3">
        <v>327</v>
      </c>
    </row>
    <row spans="1:3" r="39">
      <c t="s" r="A39" s="4">
        <v>346</v>
      </c>
      <c t="n" r="C39" s="7">
        <v>3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2"/>
  </cols>
  <sheetData>
    <row spans="1:2" r="1">
      <c t="s" r="A1" s="1">
        <v>362</v>
      </c>
      <c t="s" r="B1" s="2">
        <v>1</v>
      </c>
    </row>
    <row spans="1:2" r="2">
      <c t="s" r="B2" s="2">
        <v>315</v>
      </c>
    </row>
    <row spans="1:2" r="3">
      <c t="s" r="A3" s="3">
        <v>327</v>
      </c>
    </row>
    <row spans="1:2" r="4">
      <c t="s" r="A4" s="4">
        <v>319</v>
      </c>
      <c t="n" r="B4" s="6">
        <v>60</v>
      </c>
    </row>
    <row spans="1:2" r="5">
      <c t="s" r="A5" s="4">
        <v>320</v>
      </c>
      <c t="s" r="B5" s="4">
        <v>321</v>
      </c>
    </row>
    <row spans="1:2" r="6">
      <c t="s" r="A6" s="4">
        <v>363</v>
      </c>
    </row>
    <row spans="1:2" r="7">
      <c t="s" r="A7" s="3">
        <v>327</v>
      </c>
    </row>
    <row spans="1:2" r="8">
      <c t="s" r="A8" s="4">
        <v>364</v>
      </c>
      <c t="n" r="B8" s="9">
        <v>83.59999999999999</v>
      </c>
    </row>
    <row spans="1:2" r="9">
      <c t="s" r="A9" s="4">
        <v>323</v>
      </c>
      <c t="s" r="B9" s="4">
        <v>263</v>
      </c>
    </row>
    <row spans="1:2" r="10">
      <c t="s" r="A10" s="4">
        <v>365</v>
      </c>
      <c t="s" r="B10" s="4">
        <v>366</v>
      </c>
    </row>
    <row spans="1:2" r="11">
      <c t="s" r="A11" s="4">
        <v>367</v>
      </c>
    </row>
    <row spans="1:2" r="12">
      <c t="s" r="A12" s="3">
        <v>327</v>
      </c>
    </row>
    <row spans="1:2" r="13">
      <c t="s" r="A13" s="4">
        <v>364</v>
      </c>
      <c t="n" r="B13" s="9">
        <v>72.5</v>
      </c>
    </row>
    <row spans="1:2" r="14">
      <c t="s" r="A14" s="4">
        <v>319</v>
      </c>
      <c t="n" r="B14" s="6">
        <v>60</v>
      </c>
    </row>
    <row spans="1:2" r="15">
      <c t="s" r="A15" s="4">
        <v>320</v>
      </c>
      <c t="s" r="B15" s="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83</v>
      </c>
      <c t="s" r="D1" s="2">
        <v>1</v>
      </c>
    </row>
    <row spans="1:5" r="2">
      <c t="s" r="B2" s="2">
        <v>2</v>
      </c>
      <c t="s" r="C2" s="2">
        <v>84</v>
      </c>
      <c t="s" r="D2" s="2">
        <v>2</v>
      </c>
      <c t="s" r="E2" s="2">
        <v>84</v>
      </c>
    </row>
    <row spans="1:5" r="3">
      <c t="s" r="A3" s="3">
        <v>85</v>
      </c>
    </row>
    <row spans="1:5" r="4">
      <c t="s" r="A4" s="4">
        <v>86</v>
      </c>
      <c t="n" r="B4" s="7">
        <v>162724</v>
      </c>
      <c t="n" r="C4" s="7">
        <v>180150</v>
      </c>
      <c t="n" r="D4" s="7">
        <v>312648</v>
      </c>
      <c t="n" r="E4" s="7">
        <v>340554</v>
      </c>
    </row>
    <row spans="1:5" r="5">
      <c t="s" r="A5" s="4">
        <v>87</v>
      </c>
      <c t="n" r="B5" s="6">
        <v>78206</v>
      </c>
      <c t="n" r="C5" s="6">
        <v>75105</v>
      </c>
      <c t="n" r="D5" s="6">
        <v>153760</v>
      </c>
      <c t="n" r="E5" s="6">
        <v>145323</v>
      </c>
    </row>
    <row spans="1:5" r="6">
      <c t="s" r="A6" s="4">
        <v>88</v>
      </c>
      <c t="n" r="B6" s="6">
        <v>35883</v>
      </c>
      <c t="n" r="C6" s="6">
        <v>39752</v>
      </c>
      <c t="n" r="D6" s="6">
        <v>70799</v>
      </c>
      <c t="n" r="E6" s="6">
        <v>72691</v>
      </c>
    </row>
    <row spans="1:5" r="7">
      <c t="s" r="A7" s="4">
        <v>89</v>
      </c>
      <c t="n" r="B7" s="6">
        <v>276813</v>
      </c>
      <c t="n" r="C7" s="6">
        <v>295007</v>
      </c>
      <c t="n" r="D7" s="6">
        <v>537207</v>
      </c>
      <c t="n" r="E7" s="6">
        <v>558568</v>
      </c>
    </row>
    <row spans="1:5" r="8">
      <c t="s" r="A8" s="3">
        <v>90</v>
      </c>
    </row>
    <row spans="1:5" r="9">
      <c t="s" r="A9" s="4">
        <v>91</v>
      </c>
      <c t="n" r="B9" s="6">
        <v>132012</v>
      </c>
      <c t="n" r="C9" s="6">
        <v>149085</v>
      </c>
      <c t="n" r="D9" s="6">
        <v>253677</v>
      </c>
      <c t="n" r="E9" s="6">
        <v>281165</v>
      </c>
    </row>
    <row spans="1:5" r="10">
      <c t="s" r="A10" s="4">
        <v>92</v>
      </c>
      <c t="n" r="B10" s="6">
        <v>65348</v>
      </c>
      <c t="n" r="C10" s="6">
        <v>53748</v>
      </c>
      <c t="n" r="D10" s="6">
        <v>129358</v>
      </c>
      <c t="n" r="E10" s="6">
        <v>105258</v>
      </c>
    </row>
    <row spans="1:5" r="11">
      <c t="s" r="A11" s="4">
        <v>93</v>
      </c>
      <c t="n" r="B11" s="6">
        <v>8379</v>
      </c>
      <c t="n" r="C11" s="6">
        <v>9543</v>
      </c>
      <c t="n" r="D11" s="6">
        <v>16451</v>
      </c>
      <c t="n" r="E11" s="6">
        <v>18361</v>
      </c>
    </row>
    <row spans="1:5" r="12">
      <c t="s" r="A12" s="4">
        <v>94</v>
      </c>
      <c t="n" r="B12" s="6">
        <v>23566</v>
      </c>
      <c t="n" r="C12" s="6">
        <v>29096</v>
      </c>
      <c t="n" r="D12" s="6">
        <v>47492</v>
      </c>
      <c t="n" r="E12" s="6">
        <v>56141</v>
      </c>
    </row>
    <row spans="1:5" r="13">
      <c t="s" r="A13" s="4">
        <v>95</v>
      </c>
      <c t="n" r="B13" s="6">
        <v>7974</v>
      </c>
      <c t="n" r="C13" s="6">
        <v>6607</v>
      </c>
      <c t="n" r="D13" s="6">
        <v>15697</v>
      </c>
      <c t="n" r="E13" s="6">
        <v>13434</v>
      </c>
    </row>
    <row spans="1:5" r="14">
      <c t="s" r="A14" s="4">
        <v>96</v>
      </c>
      <c t="n" r="B14" s="6">
        <v>9139</v>
      </c>
      <c t="n" r="C14" s="6">
        <v>9266</v>
      </c>
      <c t="n" r="D14" s="6">
        <v>17489</v>
      </c>
      <c t="n" r="E14" s="6">
        <v>18272</v>
      </c>
    </row>
    <row spans="1:5" r="15">
      <c t="s" r="A15" s="4">
        <v>45</v>
      </c>
      <c t="n" r="B15" s="6">
        <v>4486</v>
      </c>
      <c t="n" r="C15" s="6">
        <v>5875</v>
      </c>
      <c t="n" r="D15" s="6">
        <v>8658</v>
      </c>
      <c t="n" r="E15" s="6">
        <v>10045</v>
      </c>
    </row>
    <row spans="1:5" r="16">
      <c t="s" r="A16" s="4">
        <v>97</v>
      </c>
      <c t="n" r="B16" s="6">
        <v>9135</v>
      </c>
      <c t="n" r="C16" s="6">
        <v>8867</v>
      </c>
      <c t="n" r="D16" s="6">
        <v>17681</v>
      </c>
      <c t="n" r="E16" s="6">
        <v>17905</v>
      </c>
    </row>
    <row spans="1:5" r="17">
      <c t="s" r="A17" s="4">
        <v>98</v>
      </c>
      <c t="n" r="B17" s="6">
        <v>260039</v>
      </c>
      <c t="n" r="C17" s="6">
        <v>272087</v>
      </c>
      <c t="n" r="D17" s="6">
        <v>506503</v>
      </c>
      <c t="n" r="E17" s="6">
        <v>520581</v>
      </c>
    </row>
    <row spans="1:5" r="18">
      <c t="s" r="A18" s="4">
        <v>99</v>
      </c>
      <c t="n" r="B18" s="6">
        <v>16774</v>
      </c>
      <c t="n" r="C18" s="6">
        <v>22920</v>
      </c>
      <c t="n" r="D18" s="6">
        <v>30704</v>
      </c>
      <c t="n" r="E18" s="6">
        <v>37987</v>
      </c>
    </row>
    <row spans="1:5" r="19">
      <c t="s" r="A19" s="4">
        <v>100</v>
      </c>
      <c t="n" r="B19" s="6">
        <v>3</v>
      </c>
      <c t="n" r="C19" s="6">
        <v>12</v>
      </c>
      <c t="n" r="D19" s="6">
        <v>126</v>
      </c>
      <c t="n" r="E19" s="6">
        <v>25</v>
      </c>
    </row>
    <row spans="1:5" r="20">
      <c t="s" r="A20" s="4">
        <v>101</v>
      </c>
      <c t="n" r="B20" s="6">
        <v>-2118</v>
      </c>
      <c t="n" r="C20" s="6">
        <v>-1913</v>
      </c>
      <c t="n" r="D20" s="6">
        <v>-4204</v>
      </c>
      <c t="n" r="E20" s="6">
        <v>-3768</v>
      </c>
    </row>
    <row spans="1:5" r="21">
      <c t="s" r="A21" s="4">
        <v>102</v>
      </c>
      <c t="n" r="B21" s="6">
        <v>112</v>
      </c>
      <c t="n" r="C21" s="6">
        <v>565</v>
      </c>
      <c t="n" r="D21" s="6">
        <v>250</v>
      </c>
      <c t="n" r="E21" s="6">
        <v>672</v>
      </c>
    </row>
    <row spans="1:5" r="22">
      <c t="s" r="A22" s="4">
        <v>103</v>
      </c>
      <c t="n" r="B22" s="6">
        <v>14771</v>
      </c>
      <c t="n" r="C22" s="6">
        <v>21584</v>
      </c>
      <c t="n" r="D22" s="6">
        <v>26876</v>
      </c>
      <c t="n" r="E22" s="6">
        <v>34916</v>
      </c>
    </row>
    <row spans="1:5" r="23">
      <c t="s" r="A23" s="4">
        <v>104</v>
      </c>
      <c t="n" r="B23" s="6">
        <v>5724</v>
      </c>
      <c t="n" r="C23" s="6">
        <v>8300</v>
      </c>
      <c t="n" r="D23" s="6">
        <v>10352</v>
      </c>
      <c t="n" r="E23" s="6">
        <v>13468</v>
      </c>
    </row>
    <row spans="1:5" r="24">
      <c t="s" r="A24" s="4">
        <v>105</v>
      </c>
      <c t="n" r="B24" s="7">
        <v>9047</v>
      </c>
      <c t="n" r="C24" s="7">
        <v>13284</v>
      </c>
      <c t="n" r="D24" s="7">
        <v>16524</v>
      </c>
      <c t="n" r="E24" s="7">
        <v>21448</v>
      </c>
    </row>
    <row spans="1:5" r="25">
      <c t="s" r="A25" s="3">
        <v>106</v>
      </c>
    </row>
    <row spans="1:5" r="26">
      <c t="s" r="A26" s="4">
        <v>107</v>
      </c>
      <c t="n" r="B26" s="8">
        <v>0.32</v>
      </c>
      <c t="n" r="C26" s="8">
        <v>0.44</v>
      </c>
      <c t="n" r="D26" s="8">
        <v>0.58</v>
      </c>
      <c t="n" r="E26" s="8">
        <v>0.72</v>
      </c>
    </row>
    <row spans="1:5" r="27">
      <c t="s" r="A27" s="4">
        <v>108</v>
      </c>
      <c t="n" r="B27" s="8">
        <v>0.32</v>
      </c>
      <c t="n" r="C27" s="8">
        <v>0.44</v>
      </c>
      <c t="n" r="D27" s="8">
        <v>0.58</v>
      </c>
      <c t="n" r="E27" s="8">
        <v>0.72</v>
      </c>
    </row>
    <row spans="1:5" r="28">
      <c t="s" r="A28" s="3">
        <v>109</v>
      </c>
    </row>
    <row spans="1:5" r="29">
      <c t="s" r="A29" s="4">
        <v>107</v>
      </c>
      <c t="n" r="B29" s="6">
        <v>28414</v>
      </c>
      <c t="n" r="C29" s="6">
        <v>29979</v>
      </c>
      <c t="n" r="D29" s="6">
        <v>28408</v>
      </c>
      <c t="n" r="E29" s="6">
        <v>29985</v>
      </c>
    </row>
    <row spans="1:5" r="30">
      <c t="s" r="A30" s="4">
        <v>108</v>
      </c>
      <c t="n" r="B30" s="6">
        <v>28414</v>
      </c>
      <c t="n" r="C30" s="6">
        <v>29980</v>
      </c>
      <c t="n" r="D30" s="6">
        <v>28408</v>
      </c>
      <c t="n" r="E30" s="6">
        <v>29990</v>
      </c>
    </row>
    <row spans="1:5" r="31">
      <c t="s" r="A31" s="4">
        <v>110</v>
      </c>
      <c t="n" r="B31" s="8">
        <v>0.07000000000000001</v>
      </c>
      <c t="n" r="C31" s="8">
        <v>0.07000000000000001</v>
      </c>
      <c t="n" r="D31" s="8">
        <v>0.14</v>
      </c>
      <c t="n" r="E31" s="8">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368</v>
      </c>
      <c t="s" r="B1" s="2">
        <v>1</v>
      </c>
    </row>
    <row spans="1:3" r="2">
      <c t="s" r="B2" s="2">
        <v>315</v>
      </c>
      <c t="s" r="C2" s="2">
        <v>316</v>
      </c>
    </row>
    <row spans="1:3" r="3">
      <c t="s" r="A3" s="3">
        <v>327</v>
      </c>
    </row>
    <row spans="1:3" r="4">
      <c t="s" r="A4" s="4">
        <v>319</v>
      </c>
      <c t="n" r="B4" s="6">
        <v>60</v>
      </c>
    </row>
    <row spans="1:3" r="5">
      <c t="s" r="A5" s="4">
        <v>320</v>
      </c>
      <c t="s" r="B5" s="4">
        <v>321</v>
      </c>
    </row>
    <row spans="1:3" r="6">
      <c t="s" r="A6" s="4">
        <v>259</v>
      </c>
      <c t="n" r="B6" s="7">
        <v>230381000</v>
      </c>
      <c t="n" r="C6" s="7">
        <v>234913000</v>
      </c>
    </row>
    <row spans="1:3" r="7">
      <c t="s" r="A7" s="4">
        <v>257</v>
      </c>
      <c t="s" r="B7" s="4">
        <v>258</v>
      </c>
    </row>
    <row spans="1:3" r="8">
      <c t="s" r="A8" s="4">
        <v>341</v>
      </c>
      <c t="n" r="B8" s="7">
        <v>0</v>
      </c>
      <c t="n" r="C8" s="6">
        <v>0</v>
      </c>
    </row>
    <row spans="1:3" r="9">
      <c t="s" r="A9" s="4">
        <v>369</v>
      </c>
    </row>
    <row spans="1:3" r="10">
      <c t="s" r="A10" s="3">
        <v>327</v>
      </c>
    </row>
    <row spans="1:3" r="11">
      <c t="s" r="A11" s="4">
        <v>291</v>
      </c>
      <c t="n" r="B11" s="7">
        <v>60000000</v>
      </c>
    </row>
    <row spans="1:3" r="12">
      <c t="s" r="A12" s="4">
        <v>329</v>
      </c>
      <c t="s" r="B12" s="4">
        <v>348</v>
      </c>
    </row>
    <row spans="1:3" r="13">
      <c t="s" r="A13" s="4">
        <v>370</v>
      </c>
      <c t="s" r="B13" s="4">
        <v>371</v>
      </c>
    </row>
    <row spans="1:3" r="14">
      <c t="s" r="A14" s="4">
        <v>257</v>
      </c>
      <c t="s" r="B14" s="4">
        <v>372</v>
      </c>
    </row>
    <row spans="1:3" r="15">
      <c t="s" r="A15" s="4">
        <v>339</v>
      </c>
      <c t="n" r="B15" s="7">
        <v>12400000</v>
      </c>
    </row>
    <row spans="1:3" r="16">
      <c t="s" r="A16" s="4">
        <v>341</v>
      </c>
      <c t="n" r="B16" s="6">
        <v>0</v>
      </c>
      <c t="n" r="C16" s="6">
        <v>0</v>
      </c>
    </row>
    <row spans="1:3" r="17">
      <c t="s" r="A17" s="4">
        <v>349</v>
      </c>
      <c t="n" r="B17" s="7">
        <v>2500000</v>
      </c>
    </row>
    <row spans="1:3" r="18">
      <c t="s" r="A18" s="4">
        <v>373</v>
      </c>
      <c t="s" r="B18" s="4">
        <v>374</v>
      </c>
    </row>
    <row spans="1:3" r="19">
      <c t="s" r="A19" s="4">
        <v>375</v>
      </c>
      <c t="s" r="B19" s="4">
        <v>376</v>
      </c>
    </row>
    <row spans="1:3" r="20">
      <c t="s" r="A20" s="4">
        <v>377</v>
      </c>
      <c t="s" r="B20" s="4">
        <v>378</v>
      </c>
    </row>
    <row spans="1:3" r="21">
      <c t="s" r="A21" s="4">
        <v>379</v>
      </c>
    </row>
    <row spans="1:3" r="22">
      <c t="s" r="A22" s="3">
        <v>327</v>
      </c>
    </row>
    <row spans="1:3" r="23">
      <c t="s" r="A23" s="4">
        <v>352</v>
      </c>
      <c t="n" r="B23" s="7">
        <v>14600000</v>
      </c>
    </row>
    <row spans="1:3" r="24">
      <c t="s" r="A24" s="4">
        <v>380</v>
      </c>
    </row>
    <row spans="1:3" r="25">
      <c t="s" r="A25" s="3">
        <v>327</v>
      </c>
    </row>
    <row spans="1:3" r="26">
      <c t="s" r="A26" s="4">
        <v>352</v>
      </c>
      <c t="n" r="B26" s="7">
        <v>5000000</v>
      </c>
    </row>
    <row spans="1:3" r="27">
      <c t="s" r="A27" s="4">
        <v>381</v>
      </c>
    </row>
    <row spans="1:3" r="28">
      <c t="s" r="A28" s="3">
        <v>327</v>
      </c>
    </row>
    <row spans="1:3" r="29">
      <c t="s" r="A29" s="4">
        <v>382</v>
      </c>
      <c t="s" r="B29" s="4">
        <v>344</v>
      </c>
    </row>
    <row spans="1:3" r="30">
      <c t="s" r="A30" s="4">
        <v>383</v>
      </c>
    </row>
    <row spans="1:3" r="31">
      <c t="s" r="A31" s="3">
        <v>327</v>
      </c>
    </row>
    <row spans="1:3" r="32">
      <c t="s" r="A32" s="4">
        <v>382</v>
      </c>
      <c t="s" r="B32" s="4">
        <v>296</v>
      </c>
    </row>
    <row spans="1:3" r="33">
      <c t="s" r="A33" s="4">
        <v>384</v>
      </c>
    </row>
    <row spans="1:3" r="34">
      <c t="s" r="A34" s="3">
        <v>327</v>
      </c>
    </row>
    <row spans="1:3" r="35">
      <c t="s" r="A35" s="4">
        <v>291</v>
      </c>
      <c t="n" r="B35" s="7">
        <v>20000000</v>
      </c>
    </row>
    <row spans="1:3" r="36">
      <c t="s" r="A36" s="4">
        <v>385</v>
      </c>
      <c t="s" r="B36" s="4">
        <v>386</v>
      </c>
    </row>
    <row spans="1:3" r="37">
      <c t="s" r="A37" s="4">
        <v>387</v>
      </c>
      <c t="s" r="B37" s="4">
        <v>388</v>
      </c>
    </row>
    <row spans="1:3" r="38">
      <c t="s" r="A38" s="4">
        <v>389</v>
      </c>
    </row>
    <row spans="1:3" r="39">
      <c t="s" r="A39" s="3">
        <v>327</v>
      </c>
    </row>
    <row spans="1:3" r="40">
      <c t="s" r="A40" s="4">
        <v>346</v>
      </c>
      <c t="n" r="B40" s="7">
        <v>4000000</v>
      </c>
    </row>
    <row spans="1:3" r="41">
      <c t="s" r="A41" s="4">
        <v>339</v>
      </c>
      <c t="n" r="B41" s="6">
        <v>0</v>
      </c>
      <c t="n" r="C41" s="7">
        <v>0</v>
      </c>
    </row>
    <row spans="1:3" r="42">
      <c t="s" r="A42" s="4">
        <v>390</v>
      </c>
    </row>
    <row spans="1:3" r="43">
      <c t="s" r="A43" s="3">
        <v>327</v>
      </c>
    </row>
    <row spans="1:3" r="44">
      <c t="s" r="A44" s="4">
        <v>346</v>
      </c>
      <c t="n" r="B44" s="6">
        <v>2000000</v>
      </c>
    </row>
    <row spans="1:3" r="45">
      <c t="s" r="A45" s="4">
        <v>391</v>
      </c>
    </row>
    <row spans="1:3" r="46">
      <c t="s" r="A46" s="3">
        <v>327</v>
      </c>
    </row>
    <row spans="1:3" r="47">
      <c t="s" r="A47" s="4">
        <v>291</v>
      </c>
      <c t="n" r="B47" s="7">
        <v>40000000</v>
      </c>
    </row>
    <row spans="1:3" r="48">
      <c t="s" r="A48" s="4">
        <v>329</v>
      </c>
      <c t="s" r="B48" s="4">
        <v>348</v>
      </c>
    </row>
    <row spans="1:3" r="49">
      <c t="s" r="A49" s="4">
        <v>319</v>
      </c>
      <c t="n" r="B49" s="6">
        <v>20</v>
      </c>
    </row>
    <row spans="1:3" r="50">
      <c t="s" r="A50" s="4">
        <v>320</v>
      </c>
      <c t="s" r="B50" s="4">
        <v>392</v>
      </c>
    </row>
    <row spans="1:3" r="51">
      <c t="s" r="A51" s="4">
        <v>393</v>
      </c>
      <c t="n" r="B51" s="7">
        <v>1500000</v>
      </c>
    </row>
    <row spans="1:3" r="52">
      <c t="s" r="A52" s="4">
        <v>394</v>
      </c>
      <c t="s" r="B52" s="4">
        <v>395</v>
      </c>
    </row>
    <row spans="1:3" r="53">
      <c t="s" r="A53" s="4">
        <v>259</v>
      </c>
      <c t="n" r="B53" s="7">
        <v>37000000</v>
      </c>
    </row>
    <row spans="1:3" r="54">
      <c t="s" r="A54" s="4">
        <v>396</v>
      </c>
      <c t="s" r="B54" s="4">
        <v>397</v>
      </c>
    </row>
    <row spans="1:3" r="55">
      <c t="s" r="A55" s="4">
        <v>398</v>
      </c>
      <c t="s" r="B55" s="4">
        <v>399</v>
      </c>
    </row>
    <row spans="1:3" r="56">
      <c t="s" r="A56" s="4">
        <v>400</v>
      </c>
    </row>
    <row spans="1:3" r="57">
      <c t="s" r="A57" s="3">
        <v>327</v>
      </c>
    </row>
    <row spans="1:3" r="58">
      <c t="s" r="A58" s="4">
        <v>331</v>
      </c>
      <c t="s" r="B58" s="4">
        <v>401</v>
      </c>
    </row>
    <row spans="1:3" r="59">
      <c t="s" r="A59" s="4">
        <v>402</v>
      </c>
    </row>
    <row spans="1:3" r="60">
      <c t="s" r="A60" s="3">
        <v>327</v>
      </c>
    </row>
    <row spans="1:3" r="61">
      <c t="s" r="A61" s="4">
        <v>291</v>
      </c>
      <c t="n" r="B61" s="7">
        <v>2500000</v>
      </c>
    </row>
    <row spans="1:3" r="62">
      <c t="s" r="A62" s="4">
        <v>403</v>
      </c>
    </row>
    <row spans="1:3" r="63">
      <c t="s" r="A63" s="3">
        <v>327</v>
      </c>
    </row>
    <row spans="1:3" r="64">
      <c t="s" r="A64" s="4">
        <v>331</v>
      </c>
      <c t="s" r="B64" s="4">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spans="1:4" r="1">
      <c t="s" r="A1" s="1">
        <v>405</v>
      </c>
      <c t="s" r="B1" s="2">
        <v>406</v>
      </c>
      <c t="s" r="C1" s="2">
        <v>407</v>
      </c>
      <c t="s" r="D1" s="2">
        <v>316</v>
      </c>
    </row>
    <row spans="1:4" r="2">
      <c t="s" r="A2" s="3">
        <v>327</v>
      </c>
    </row>
    <row spans="1:4" r="3">
      <c t="s" r="A3" s="4">
        <v>259</v>
      </c>
      <c t="n" r="C3" s="7">
        <v>230381000</v>
      </c>
      <c t="n" r="D3" s="7">
        <v>234913000</v>
      </c>
    </row>
    <row spans="1:4" r="4">
      <c t="s" r="A4" s="4">
        <v>408</v>
      </c>
      <c t="n" r="C4" s="6">
        <v>2</v>
      </c>
    </row>
    <row spans="1:4" r="5">
      <c t="s" r="A5" s="4">
        <v>409</v>
      </c>
      <c t="n" r="C5" s="7">
        <v>15700000</v>
      </c>
    </row>
    <row spans="1:4" r="6">
      <c t="s" r="A6" s="4">
        <v>410</v>
      </c>
      <c t="s" r="C6" s="4">
        <v>258</v>
      </c>
    </row>
    <row spans="1:4" r="7">
      <c t="s" r="A7" s="4">
        <v>411</v>
      </c>
      <c t="n" r="C7" s="7">
        <v>700000</v>
      </c>
    </row>
    <row spans="1:4" r="8">
      <c t="s" r="A8" s="4">
        <v>412</v>
      </c>
    </row>
    <row spans="1:4" r="9">
      <c t="s" r="A9" s="3">
        <v>327</v>
      </c>
    </row>
    <row spans="1:4" r="10">
      <c t="s" r="A10" s="4">
        <v>331</v>
      </c>
      <c t="s" r="C10" s="4">
        <v>413</v>
      </c>
    </row>
    <row spans="1:4" r="11">
      <c t="s" r="A11" s="4">
        <v>414</v>
      </c>
      <c t="n" r="C11" s="7">
        <v>10000000</v>
      </c>
    </row>
    <row spans="1:4" r="12">
      <c t="s" r="A12" s="4">
        <v>415</v>
      </c>
      <c t="s" r="C12" s="4">
        <v>416</v>
      </c>
    </row>
    <row spans="1:4" r="13">
      <c t="s" r="A13" s="4">
        <v>417</v>
      </c>
    </row>
    <row spans="1:4" r="14">
      <c t="s" r="A14" s="3">
        <v>327</v>
      </c>
    </row>
    <row spans="1:4" r="15">
      <c t="s" r="A15" s="4">
        <v>331</v>
      </c>
      <c t="s" r="C15" s="4">
        <v>418</v>
      </c>
    </row>
    <row spans="1:4" r="16">
      <c t="s" r="A16" s="4">
        <v>414</v>
      </c>
      <c t="n" r="C16" s="7">
        <v>5700000</v>
      </c>
    </row>
    <row spans="1:4" r="17">
      <c t="s" r="A17" s="4">
        <v>415</v>
      </c>
      <c t="s" r="C17" s="4">
        <v>416</v>
      </c>
    </row>
    <row spans="1:4" r="18">
      <c t="s" r="A18" s="4">
        <v>419</v>
      </c>
    </row>
    <row spans="1:4" r="19">
      <c t="s" r="A19" s="3">
        <v>327</v>
      </c>
    </row>
    <row spans="1:4" r="20">
      <c t="s" r="A20" s="4">
        <v>408</v>
      </c>
      <c t="n" r="C20" s="6">
        <v>3</v>
      </c>
    </row>
    <row spans="1:4" r="21">
      <c t="s" r="A21" s="4">
        <v>410</v>
      </c>
      <c t="s" r="C21" s="4">
        <v>420</v>
      </c>
    </row>
    <row spans="1:4" r="22">
      <c t="s" r="A22" s="4">
        <v>409</v>
      </c>
      <c t="n" r="C22" s="7">
        <v>12000000</v>
      </c>
    </row>
    <row spans="1:4" r="23">
      <c t="s" r="A23" s="4">
        <v>421</v>
      </c>
      <c t="s" r="C23" s="4">
        <v>422</v>
      </c>
    </row>
    <row spans="1:4" r="24">
      <c t="s" r="A24" s="4">
        <v>308</v>
      </c>
    </row>
    <row spans="1:4" r="25">
      <c t="s" r="A25" s="3">
        <v>327</v>
      </c>
    </row>
    <row spans="1:4" r="26">
      <c t="s" r="A26" s="4">
        <v>291</v>
      </c>
      <c t="n" r="C26" s="7">
        <v>40000000</v>
      </c>
    </row>
    <row spans="1:4" r="27">
      <c t="s" r="A27" s="4">
        <v>329</v>
      </c>
      <c t="s" r="C27" s="4">
        <v>423</v>
      </c>
    </row>
    <row spans="1:4" r="28">
      <c t="s" r="A28" s="4">
        <v>328</v>
      </c>
      <c t="n" r="B28" s="7">
        <v>32800000</v>
      </c>
    </row>
    <row spans="1:4" r="29">
      <c t="s" r="A29" s="4">
        <v>259</v>
      </c>
      <c t="n" r="C29" s="7">
        <v>3619000</v>
      </c>
      <c t="n" r="D29" s="7">
        <v>40000000</v>
      </c>
    </row>
    <row spans="1:4" r="30">
      <c t="s" r="A30" s="4">
        <v>331</v>
      </c>
      <c t="s" r="C30" s="4">
        <v>424</v>
      </c>
    </row>
    <row spans="1:4" r="31">
      <c t="s" r="A31" s="4">
        <v>410</v>
      </c>
      <c t="s" r="C31" s="4">
        <v>284</v>
      </c>
    </row>
    <row spans="1:4" r="32">
      <c t="s" r="A32" s="4">
        <v>425</v>
      </c>
    </row>
    <row spans="1:4" r="33">
      <c t="s" r="A33" s="3">
        <v>327</v>
      </c>
    </row>
    <row spans="1:4" r="34">
      <c t="s" r="A34" s="4">
        <v>293</v>
      </c>
      <c t="s" r="C34" s="4">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6</v>
      </c>
      <c t="s" r="B1" s="2">
        <v>1</v>
      </c>
    </row>
    <row spans="1:3" r="2">
      <c t="s" r="B2" s="2">
        <v>2</v>
      </c>
      <c t="s" r="C2" s="2">
        <v>25</v>
      </c>
    </row>
    <row spans="1:3" r="3">
      <c t="s" r="A3" s="3">
        <v>290</v>
      </c>
    </row>
    <row spans="1:3" r="4">
      <c t="s" r="A4" s="4">
        <v>293</v>
      </c>
      <c t="s" r="B4" s="4">
        <v>312</v>
      </c>
    </row>
    <row spans="1:3" r="5">
      <c t="s" r="A5" s="4">
        <v>331</v>
      </c>
      <c t="s" r="B5" s="4">
        <v>427</v>
      </c>
    </row>
    <row spans="1:3" r="6">
      <c t="s" r="A6" s="4">
        <v>339</v>
      </c>
      <c t="n" r="B6" s="7">
        <v>0</v>
      </c>
      <c t="n" r="C6" s="7">
        <v>0</v>
      </c>
    </row>
    <row spans="1:3" r="7">
      <c t="s" r="A7" s="4">
        <v>346</v>
      </c>
      <c t="n" r="B7" s="7">
        <v>7400000</v>
      </c>
      <c t="n" r="C7" s="7">
        <v>7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v>
      </c>
      <c t="s" r="C1" s="2">
        <v>25</v>
      </c>
    </row>
    <row spans="1:3" r="2">
      <c t="s" r="A2" s="3">
        <v>429</v>
      </c>
    </row>
    <row spans="1:3" r="3">
      <c t="s" r="A3" s="4">
        <v>28</v>
      </c>
      <c t="n" r="B3" s="7">
        <v>14254</v>
      </c>
      <c t="n" r="C3" s="7">
        <v>13431</v>
      </c>
    </row>
    <row spans="1:3" r="4">
      <c t="s" r="A4" s="4">
        <v>430</v>
      </c>
    </row>
    <row spans="1:3" r="5">
      <c t="s" r="A5" s="3">
        <v>429</v>
      </c>
    </row>
    <row spans="1:3" r="6">
      <c t="s" r="A6" s="4">
        <v>431</v>
      </c>
      <c t="n" r="B6" s="6">
        <v>18</v>
      </c>
      <c t="n" r="C6" s="6">
        <v>96</v>
      </c>
    </row>
    <row spans="1:3" r="7">
      <c t="s" r="A7" s="4">
        <v>28</v>
      </c>
      <c t="n" r="B7" s="6">
        <v>14254</v>
      </c>
      <c t="n" r="C7" s="6">
        <v>13431</v>
      </c>
    </row>
    <row spans="1:3" r="8">
      <c t="s" r="A8" s="4">
        <v>432</v>
      </c>
      <c t="n" r="B8" s="6">
        <v>-722</v>
      </c>
    </row>
    <row spans="1:3" r="9">
      <c t="s" r="A9" s="4">
        <v>254</v>
      </c>
      <c t="n" r="B9" s="6">
        <v>13550</v>
      </c>
      <c t="n" r="C9" s="6">
        <v>13527</v>
      </c>
    </row>
    <row spans="1:3" r="10">
      <c t="s" r="A10" s="4">
        <v>433</v>
      </c>
    </row>
    <row spans="1:3" r="11">
      <c t="s" r="A11" s="3">
        <v>429</v>
      </c>
    </row>
    <row spans="1:3" r="12">
      <c t="s" r="A12" s="4">
        <v>431</v>
      </c>
      <c t="n" r="B12" s="6">
        <v>18</v>
      </c>
      <c t="n" r="C12" s="6">
        <v>96</v>
      </c>
    </row>
    <row spans="1:3" r="13">
      <c t="s" r="A13" s="4">
        <v>28</v>
      </c>
      <c t="n" r="B13" s="6">
        <v>14254</v>
      </c>
      <c t="n" r="C13" s="6">
        <v>13431</v>
      </c>
    </row>
    <row spans="1:3" r="14">
      <c t="s" r="A14" s="4">
        <v>254</v>
      </c>
      <c t="n" r="B14" s="6">
        <v>14272</v>
      </c>
      <c t="n" r="C14" s="7">
        <v>13527</v>
      </c>
    </row>
    <row spans="1:3" r="15">
      <c t="s" r="A15" s="4">
        <v>434</v>
      </c>
    </row>
    <row spans="1:3" r="16">
      <c t="s" r="A16" s="3">
        <v>429</v>
      </c>
    </row>
    <row spans="1:3" r="17">
      <c t="s" r="A17" s="4">
        <v>432</v>
      </c>
      <c t="n" r="B17" s="6">
        <v>-722</v>
      </c>
    </row>
    <row spans="1:3" r="18">
      <c t="s" r="A18" s="4">
        <v>254</v>
      </c>
      <c t="n" r="B18" s="7">
        <v>-7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35</v>
      </c>
      <c t="s" r="B1" s="2">
        <v>436</v>
      </c>
    </row>
    <row spans="1:2" r="2">
      <c t="s" r="A2" s="4">
        <v>437</v>
      </c>
    </row>
    <row spans="1:2" r="3">
      <c t="s" r="A3" s="3">
        <v>429</v>
      </c>
    </row>
    <row spans="1:2" r="4">
      <c t="s" r="A4" s="4">
        <v>438</v>
      </c>
      <c t="n" r="B4" s="7">
        <v>100855</v>
      </c>
    </row>
    <row spans="1:2" r="5">
      <c t="s" r="A5" s="4">
        <v>439</v>
      </c>
    </row>
    <row spans="1:2" r="6">
      <c t="s" r="A6" s="3">
        <v>429</v>
      </c>
    </row>
    <row spans="1:2" r="7">
      <c t="s" r="A7" s="4">
        <v>438</v>
      </c>
      <c t="n" r="B7" s="7">
        <v>1018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0</v>
      </c>
      <c t="s" r="B1" s="2">
        <v>83</v>
      </c>
      <c t="s" r="D1" s="2">
        <v>1</v>
      </c>
    </row>
    <row spans="1:5" r="2">
      <c t="s" r="B2" s="2">
        <v>2</v>
      </c>
      <c t="s" r="C2" s="2">
        <v>84</v>
      </c>
      <c t="s" r="D2" s="2">
        <v>2</v>
      </c>
      <c t="s" r="E2" s="2">
        <v>84</v>
      </c>
    </row>
    <row spans="1:5" r="3">
      <c t="s" r="A3" s="3">
        <v>441</v>
      </c>
    </row>
    <row spans="1:5" r="4">
      <c t="s" r="A4" s="4">
        <v>442</v>
      </c>
      <c t="n" r="B4" s="7">
        <v>16575</v>
      </c>
      <c t="n" r="C4" s="7">
        <v>17670</v>
      </c>
      <c t="n" r="D4" s="7">
        <v>33376</v>
      </c>
      <c t="n" r="E4" s="7">
        <v>32984</v>
      </c>
    </row>
    <row spans="1:5" r="5">
      <c t="s" r="A5" s="4">
        <v>443</v>
      </c>
    </row>
    <row spans="1:5" r="6">
      <c t="s" r="A6" s="3">
        <v>441</v>
      </c>
    </row>
    <row spans="1:5" r="7">
      <c t="s" r="A7" s="4">
        <v>442</v>
      </c>
      <c t="n" r="B7" s="6">
        <v>682</v>
      </c>
      <c t="n" r="C7" s="6">
        <v>781</v>
      </c>
      <c t="n" r="D7" s="6">
        <v>1358</v>
      </c>
      <c t="n" r="E7" s="6">
        <v>1493</v>
      </c>
    </row>
    <row spans="1:5" r="8">
      <c t="s" r="A8" s="4">
        <v>444</v>
      </c>
    </row>
    <row spans="1:5" r="9">
      <c t="s" r="A9" s="3">
        <v>441</v>
      </c>
    </row>
    <row spans="1:5" r="10">
      <c t="s" r="A10" s="4">
        <v>442</v>
      </c>
      <c t="n" r="B10" s="6">
        <v>639</v>
      </c>
      <c t="n" r="C10" s="6">
        <v>463</v>
      </c>
      <c t="n" r="D10" s="6">
        <v>1245</v>
      </c>
      <c t="n" r="E10" s="6">
        <v>610</v>
      </c>
    </row>
    <row spans="1:5" r="11">
      <c t="s" r="A11" s="4">
        <v>445</v>
      </c>
    </row>
    <row spans="1:5" r="12">
      <c t="s" r="A12" s="3">
        <v>441</v>
      </c>
    </row>
    <row spans="1:5" r="13">
      <c t="s" r="A13" s="4">
        <v>442</v>
      </c>
      <c t="n" r="B13" s="6">
        <v>4232</v>
      </c>
      <c t="n" r="C13" s="6">
        <v>3328</v>
      </c>
      <c t="n" r="D13" s="6">
        <v>8241</v>
      </c>
      <c t="n" r="E13" s="6">
        <v>6429</v>
      </c>
    </row>
    <row spans="1:5" r="14">
      <c t="s" r="A14" s="4">
        <v>446</v>
      </c>
    </row>
    <row spans="1:5" r="15">
      <c t="s" r="A15" s="3">
        <v>441</v>
      </c>
    </row>
    <row spans="1:5" r="16">
      <c t="s" r="A16" s="4">
        <v>442</v>
      </c>
      <c t="n" r="B16" s="6">
        <v>10995</v>
      </c>
      <c t="n" r="C16" s="6">
        <v>12844</v>
      </c>
      <c t="n" r="D16" s="6">
        <v>22306</v>
      </c>
      <c t="n" r="E16" s="6">
        <v>23984</v>
      </c>
    </row>
    <row spans="1:5" r="17">
      <c t="s" r="A17" s="4">
        <v>447</v>
      </c>
    </row>
    <row spans="1:5" r="18">
      <c t="s" r="A18" s="3">
        <v>441</v>
      </c>
    </row>
    <row spans="1:5" r="19">
      <c t="s" r="A19" s="4">
        <v>442</v>
      </c>
      <c t="n" r="B19" s="7">
        <v>27</v>
      </c>
      <c t="n" r="C19" s="7">
        <v>254</v>
      </c>
      <c t="n" r="D19" s="7">
        <v>226</v>
      </c>
      <c t="n" r="E19" s="7">
        <v>4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9"/>
    <col customWidth="1" max="5" min="5" width="21"/>
    <col customWidth="1" max="6" min="6" width="21"/>
  </cols>
  <sheetData>
    <row spans="1:6" r="1">
      <c t="s" r="A1" s="1">
        <v>448</v>
      </c>
      <c t="s" r="B1" s="2">
        <v>83</v>
      </c>
      <c t="s" r="D1" s="2">
        <v>1</v>
      </c>
    </row>
    <row spans="1:6" r="2">
      <c t="s" r="B2" s="2">
        <v>436</v>
      </c>
      <c t="s" r="C2" s="2">
        <v>449</v>
      </c>
      <c t="s" r="D2" s="2">
        <v>450</v>
      </c>
      <c t="s" r="E2" s="2">
        <v>449</v>
      </c>
      <c t="s" r="F2" s="2">
        <v>316</v>
      </c>
    </row>
    <row spans="1:6" r="3">
      <c t="s" r="A3" s="3">
        <v>441</v>
      </c>
    </row>
    <row spans="1:6" r="4">
      <c t="s" r="A4" s="4">
        <v>451</v>
      </c>
      <c t="n" r="D4" s="6">
        <v>36</v>
      </c>
    </row>
    <row spans="1:6" r="5">
      <c t="s" r="A5" s="4">
        <v>452</v>
      </c>
      <c t="n" r="B5" s="7">
        <v>7700000</v>
      </c>
      <c t="n" r="D5" s="7">
        <v>7700000</v>
      </c>
      <c t="n" r="F5" s="7">
        <v>11500000</v>
      </c>
    </row>
    <row spans="1:6" r="6">
      <c t="s" r="A6" s="4">
        <v>43</v>
      </c>
      <c t="n" r="B6" s="6">
        <v>5393000</v>
      </c>
      <c t="n" r="D6" s="6">
        <v>5393000</v>
      </c>
      <c t="n" r="F6" s="6">
        <v>3413000</v>
      </c>
    </row>
    <row spans="1:6" r="7">
      <c t="s" r="A7" s="4">
        <v>453</v>
      </c>
      <c t="n" r="B7" s="6">
        <v>0</v>
      </c>
      <c t="n" r="C7" s="7">
        <v>0</v>
      </c>
      <c t="n" r="D7" s="6">
        <v>0</v>
      </c>
      <c t="n" r="E7" s="7">
        <v>1400</v>
      </c>
    </row>
    <row spans="1:6" r="8">
      <c t="s" r="A8" s="4">
        <v>31</v>
      </c>
      <c t="n" r="B8" s="7">
        <v>2057000</v>
      </c>
      <c t="n" r="D8" s="6">
        <v>2057000</v>
      </c>
      <c t="n" r="F8" s="7">
        <v>1924000</v>
      </c>
    </row>
    <row spans="1:6" r="9">
      <c t="s" r="A9" s="4">
        <v>454</v>
      </c>
    </row>
    <row spans="1:6" r="10">
      <c t="s" r="A10" s="3">
        <v>441</v>
      </c>
    </row>
    <row spans="1:6" r="11">
      <c t="s" r="A11" s="4">
        <v>455</v>
      </c>
      <c t="n" r="D11" s="6">
        <v>1000000</v>
      </c>
    </row>
    <row spans="1:6" r="12">
      <c t="s" r="A12" s="4">
        <v>456</v>
      </c>
    </row>
    <row spans="1:6" r="13">
      <c t="s" r="A13" s="3">
        <v>441</v>
      </c>
    </row>
    <row spans="1:6" r="14">
      <c t="s" r="A14" s="4">
        <v>457</v>
      </c>
      <c t="n" r="D14" s="6">
        <v>1400000</v>
      </c>
    </row>
    <row spans="1:6" r="15">
      <c t="s" r="A15" s="4">
        <v>458</v>
      </c>
    </row>
    <row spans="1:6" r="16">
      <c t="s" r="A16" s="3">
        <v>441</v>
      </c>
    </row>
    <row spans="1:6" r="17">
      <c t="s" r="A17" s="4">
        <v>457</v>
      </c>
      <c t="n" r="D17" s="7">
        <v>200000</v>
      </c>
    </row>
    <row spans="1:6" r="18">
      <c t="s" r="A18" s="4">
        <v>459</v>
      </c>
    </row>
    <row spans="1:6" r="19">
      <c t="s" r="A19" s="3">
        <v>441</v>
      </c>
    </row>
    <row spans="1:6" r="20">
      <c t="s" r="A20" s="4">
        <v>457</v>
      </c>
      <c t="n" r="E20" s="7">
        <v>1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0</v>
      </c>
      <c t="s" r="B1" s="2">
        <v>83</v>
      </c>
      <c t="s" r="D1" s="2">
        <v>1</v>
      </c>
    </row>
    <row spans="1:5" r="2">
      <c t="s" r="B2" s="2">
        <v>2</v>
      </c>
      <c t="s" r="C2" s="2">
        <v>84</v>
      </c>
      <c t="s" r="D2" s="2">
        <v>2</v>
      </c>
      <c t="s" r="E2" s="2">
        <v>84</v>
      </c>
    </row>
    <row spans="1:5" r="3">
      <c t="s" r="A3" s="3">
        <v>441</v>
      </c>
    </row>
    <row spans="1:5" r="4">
      <c t="s" r="A4" s="4">
        <v>461</v>
      </c>
      <c t="n" r="B4" s="7">
        <v>147</v>
      </c>
      <c t="n" r="C4" s="7">
        <v>9</v>
      </c>
      <c t="n" r="D4" s="7">
        <v>342</v>
      </c>
      <c t="n" r="E4" s="7">
        <v>181</v>
      </c>
    </row>
    <row spans="1:5" r="5">
      <c t="s" r="A5" s="4">
        <v>462</v>
      </c>
    </row>
    <row spans="1:5" r="6">
      <c t="s" r="A6" s="3">
        <v>441</v>
      </c>
    </row>
    <row spans="1:5" r="7">
      <c t="s" r="A7" s="4">
        <v>461</v>
      </c>
      <c t="n" r="B7" s="7">
        <v>147</v>
      </c>
      <c t="n" r="C7" s="7">
        <v>9</v>
      </c>
      <c t="n" r="D7" s="7">
        <v>342</v>
      </c>
      <c t="n" r="E7" s="7">
        <v>1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3</v>
      </c>
      <c t="s" r="B1" s="2">
        <v>83</v>
      </c>
      <c t="s" r="D1" s="2">
        <v>1</v>
      </c>
    </row>
    <row spans="1:5" r="2">
      <c t="s" r="B2" s="2">
        <v>2</v>
      </c>
      <c t="s" r="C2" s="2">
        <v>84</v>
      </c>
      <c t="s" r="D2" s="2">
        <v>2</v>
      </c>
      <c t="s" r="E2" s="2">
        <v>84</v>
      </c>
    </row>
    <row spans="1:5" r="3">
      <c t="s" r="A3" s="3">
        <v>112</v>
      </c>
    </row>
    <row spans="1:5" r="4">
      <c t="s" r="A4" s="4">
        <v>464</v>
      </c>
      <c t="n" r="B4" s="7">
        <v>871</v>
      </c>
      <c t="n" r="C4" s="7">
        <v>91</v>
      </c>
      <c t="n" r="D4" s="7">
        <v>884</v>
      </c>
      <c t="n" r="E4" s="7">
        <v>-33</v>
      </c>
    </row>
    <row spans="1:5" r="5">
      <c t="s" r="A5" s="4">
        <v>465</v>
      </c>
      <c t="n" r="B5" s="6">
        <v>-316</v>
      </c>
      <c t="n" r="C5" s="6">
        <v>-25</v>
      </c>
      <c t="n" r="D5" s="6">
        <v>-319</v>
      </c>
      <c t="n" r="E5" s="6">
        <v>25</v>
      </c>
    </row>
    <row spans="1:5" r="6">
      <c t="s" r="A6" s="4">
        <v>466</v>
      </c>
      <c t="n" r="B6" s="6">
        <v>555</v>
      </c>
      <c t="n" r="C6" s="6">
        <v>66</v>
      </c>
      <c t="n" r="D6" s="6">
        <v>565</v>
      </c>
      <c t="n" r="E6" s="6">
        <v>-8</v>
      </c>
    </row>
    <row spans="1:5" r="7">
      <c t="s" r="A7" s="4">
        <v>467</v>
      </c>
      <c t="n" r="C7" s="6">
        <v>-276</v>
      </c>
      <c t="n" r="D7" s="6">
        <v>39</v>
      </c>
      <c t="n" r="E7" s="6">
        <v>-276</v>
      </c>
    </row>
    <row spans="1:5" r="8">
      <c t="s" r="A8" s="4">
        <v>468</v>
      </c>
      <c t="n" r="C8" s="6">
        <v>100</v>
      </c>
      <c t="n" r="D8" s="6">
        <v>-14</v>
      </c>
      <c t="n" r="E8" s="6">
        <v>100</v>
      </c>
    </row>
    <row spans="1:5" r="9">
      <c t="s" r="A9" s="4">
        <v>469</v>
      </c>
      <c t="n" r="C9" s="6">
        <v>-176</v>
      </c>
      <c t="n" r="D9" s="6">
        <v>25</v>
      </c>
      <c t="n" r="E9" s="6">
        <v>-176</v>
      </c>
    </row>
    <row spans="1:5" r="10">
      <c t="s" r="A10" s="4">
        <v>470</v>
      </c>
      <c t="n" r="B10" s="6">
        <v>-328</v>
      </c>
      <c t="n" r="D10" s="6">
        <v>-697</v>
      </c>
    </row>
    <row spans="1:5" r="11">
      <c t="s" r="A11" s="4">
        <v>471</v>
      </c>
      <c t="n" r="B11" s="6">
        <v>125</v>
      </c>
      <c t="n" r="D11" s="6">
        <v>263</v>
      </c>
    </row>
    <row spans="1:5" r="12">
      <c t="s" r="A12" s="4">
        <v>472</v>
      </c>
      <c t="n" r="B12" s="6">
        <v>-203</v>
      </c>
      <c t="n" r="D12" s="6">
        <v>-434</v>
      </c>
    </row>
    <row spans="1:5" r="13">
      <c t="s" r="A13" s="4">
        <v>63</v>
      </c>
      <c t="n" r="B13" s="7">
        <v>-456</v>
      </c>
      <c t="n" r="C13" s="7">
        <v>-243</v>
      </c>
      <c t="n" r="D13" s="7">
        <v>-697</v>
      </c>
      <c t="n" r="E13" s="7">
        <v>-7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473</v>
      </c>
      <c t="s" r="B1" s="2">
        <v>474</v>
      </c>
      <c t="s" r="C1" s="2">
        <v>475</v>
      </c>
      <c t="s" r="D1" s="2">
        <v>476</v>
      </c>
      <c t="s" r="E1" s="2">
        <v>477</v>
      </c>
      <c t="s" r="F1" s="2">
        <v>478</v>
      </c>
      <c t="s" r="G1" s="2">
        <v>2</v>
      </c>
      <c t="s" r="H1" s="2">
        <v>84</v>
      </c>
      <c t="s" r="I1" s="2">
        <v>2</v>
      </c>
      <c t="s" r="J1" s="2">
        <v>84</v>
      </c>
    </row>
    <row spans="1:10" r="2">
      <c t="s" r="A2" s="3">
        <v>479</v>
      </c>
    </row>
    <row spans="1:10" r="3">
      <c t="s" r="A3" s="4">
        <v>480</v>
      </c>
      <c t="s" r="C3" s="4">
        <v>481</v>
      </c>
      <c t="s" r="F3" s="4">
        <v>482</v>
      </c>
    </row>
    <row spans="1:10" r="4">
      <c t="s" r="A4" s="4">
        <v>483</v>
      </c>
      <c t="n" r="G4" s="9">
        <v>0.1</v>
      </c>
      <c t="n" r="H4" s="9">
        <v>0.1</v>
      </c>
      <c t="n" r="I4" s="9">
        <v>0.3</v>
      </c>
      <c t="n" r="J4" s="9">
        <v>0.2</v>
      </c>
    </row>
    <row spans="1:10" r="5">
      <c t="s" r="A5" s="4">
        <v>484</v>
      </c>
      <c t="n" r="G5" s="9">
        <v>1.1</v>
      </c>
      <c t="n" r="I5" s="10">
        <v>1.1</v>
      </c>
    </row>
    <row spans="1:10" r="6">
      <c t="s" r="A6" s="4">
        <v>485</v>
      </c>
      <c t="n" r="I6" s="10">
        <v>0.2</v>
      </c>
    </row>
    <row spans="1:10" r="7">
      <c t="s" r="A7" s="4">
        <v>486</v>
      </c>
      <c t="n" r="I7" s="10">
        <v>0.4</v>
      </c>
    </row>
    <row spans="1:10" r="8">
      <c t="s" r="A8" s="4">
        <v>487</v>
      </c>
      <c t="n" r="I8" s="10">
        <v>0.4</v>
      </c>
    </row>
    <row spans="1:10" r="9">
      <c t="s" r="A9" s="4">
        <v>488</v>
      </c>
      <c t="n" r="I9" s="9">
        <v>0.1</v>
      </c>
    </row>
    <row spans="1:10" r="10">
      <c t="s" r="A10" s="4">
        <v>489</v>
      </c>
    </row>
    <row spans="1:10" r="11">
      <c t="s" r="A11" s="3">
        <v>479</v>
      </c>
    </row>
    <row spans="1:10" r="12">
      <c t="s" r="A12" s="4">
        <v>480</v>
      </c>
      <c t="s" r="B12" s="4">
        <v>481</v>
      </c>
      <c t="s" r="D12" s="4">
        <v>481</v>
      </c>
      <c t="s" r="E12" s="4">
        <v>481</v>
      </c>
    </row>
    <row spans="1:10" r="13">
      <c t="s" r="A13" s="4">
        <v>490</v>
      </c>
    </row>
    <row spans="1:10" r="14">
      <c t="s" r="A14" s="3">
        <v>479</v>
      </c>
    </row>
    <row spans="1:10" r="15">
      <c t="s" r="A15" s="4">
        <v>491</v>
      </c>
      <c t="n" r="C15" s="6">
        <v>50000</v>
      </c>
      <c t="n" r="F15" s="6">
        <v>178137</v>
      </c>
      <c t="n" r="I15" s="6">
        <v>10000</v>
      </c>
    </row>
    <row spans="1:10" r="16">
      <c t="s" r="A16" s="4">
        <v>492</v>
      </c>
      <c t="n" r="C16" s="8">
        <v>14.93</v>
      </c>
      <c t="n" r="I16" s="8">
        <v>15.55</v>
      </c>
    </row>
    <row spans="1:10" r="17">
      <c t="s" r="A17" s="4">
        <v>493</v>
      </c>
    </row>
    <row spans="1:10" r="18">
      <c t="s" r="A18" s="3">
        <v>479</v>
      </c>
    </row>
    <row spans="1:10" r="19">
      <c t="s" r="A19" s="4">
        <v>491</v>
      </c>
      <c t="n" r="B19" s="6">
        <v>10000</v>
      </c>
      <c t="n" r="D19" s="6">
        <v>20000</v>
      </c>
      <c t="n" r="E19" s="6">
        <v>10000</v>
      </c>
    </row>
    <row spans="1:10" r="20">
      <c t="s" r="A20" s="4">
        <v>494</v>
      </c>
    </row>
    <row spans="1:10" r="21">
      <c t="s" r="A21" s="3">
        <v>479</v>
      </c>
    </row>
    <row spans="1:10" r="22">
      <c t="s" r="A22" s="4">
        <v>495</v>
      </c>
      <c t="s" r="I22" s="4">
        <v>481</v>
      </c>
    </row>
    <row spans="1:10" r="23">
      <c t="s" r="A23" s="4">
        <v>496</v>
      </c>
    </row>
    <row spans="1:10" r="24">
      <c t="s" r="A24" s="3">
        <v>479</v>
      </c>
    </row>
    <row spans="1:10" r="25">
      <c t="s" r="A25" s="4">
        <v>495</v>
      </c>
      <c t="s" r="I25" s="4">
        <v>481</v>
      </c>
    </row>
    <row spans="1:10" r="26">
      <c t="s" r="A26" s="4">
        <v>497</v>
      </c>
    </row>
    <row spans="1:10" r="27">
      <c t="s" r="A27" s="3">
        <v>479</v>
      </c>
    </row>
    <row spans="1:10" r="28">
      <c t="s" r="A28" s="4">
        <v>495</v>
      </c>
      <c t="s" r="I28" s="4">
        <v>481</v>
      </c>
    </row>
    <row spans="1:10" r="29">
      <c t="s" r="A29" s="4">
        <v>498</v>
      </c>
    </row>
    <row spans="1:10" r="30">
      <c t="s" r="A30" s="3">
        <v>479</v>
      </c>
    </row>
    <row spans="1:10" r="31">
      <c t="s" r="A31" s="4">
        <v>495</v>
      </c>
      <c t="s" r="I31" s="4">
        <v>481</v>
      </c>
    </row>
    <row spans="1:10" r="32">
      <c t="s" r="A32" s="4">
        <v>499</v>
      </c>
    </row>
    <row spans="1:10" r="33">
      <c t="s" r="A33" s="3">
        <v>479</v>
      </c>
    </row>
    <row spans="1:10" r="34">
      <c t="s" r="A34" s="4">
        <v>495</v>
      </c>
      <c t="s" r="I34" s="4">
        <v>4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83</v>
      </c>
      <c t="s" r="D1" s="2">
        <v>1</v>
      </c>
    </row>
    <row spans="1:5" r="2">
      <c t="s" r="B2" s="2">
        <v>2</v>
      </c>
      <c t="s" r="C2" s="2">
        <v>84</v>
      </c>
      <c t="s" r="D2" s="2">
        <v>2</v>
      </c>
      <c t="s" r="E2" s="2">
        <v>84</v>
      </c>
    </row>
    <row spans="1:5" r="3">
      <c t="s" r="A3" s="3">
        <v>112</v>
      </c>
    </row>
    <row spans="1:5" r="4">
      <c t="s" r="A4" s="4">
        <v>113</v>
      </c>
      <c t="n" r="B4" s="7">
        <v>9047</v>
      </c>
      <c t="n" r="C4" s="7">
        <v>13284</v>
      </c>
      <c t="n" r="D4" s="7">
        <v>16524</v>
      </c>
      <c t="n" r="E4" s="7">
        <v>21448</v>
      </c>
    </row>
    <row spans="1:5" r="5">
      <c t="s" r="A5" s="3">
        <v>114</v>
      </c>
    </row>
    <row spans="1:5" r="6">
      <c t="s" r="A6" s="4">
        <v>115</v>
      </c>
      <c t="n" r="B6" s="6">
        <v>555</v>
      </c>
      <c t="n" r="C6" s="6">
        <v>66</v>
      </c>
      <c t="n" r="D6" s="6">
        <v>565</v>
      </c>
      <c t="n" r="E6" s="6">
        <v>-8</v>
      </c>
    </row>
    <row spans="1:5" r="7">
      <c t="s" r="A7" s="4">
        <v>116</v>
      </c>
      <c t="n" r="C7" s="6">
        <v>-176</v>
      </c>
      <c t="n" r="D7" s="6">
        <v>25</v>
      </c>
      <c t="n" r="E7" s="6">
        <v>-176</v>
      </c>
    </row>
    <row spans="1:5" r="8">
      <c t="s" r="A8" s="4">
        <v>117</v>
      </c>
      <c t="n" r="B8" s="6">
        <v>-203</v>
      </c>
      <c t="n" r="D8" s="6">
        <v>-434</v>
      </c>
    </row>
    <row spans="1:5" r="9">
      <c t="s" r="A9" s="4">
        <v>63</v>
      </c>
      <c t="n" r="B9" s="6">
        <v>-456</v>
      </c>
      <c t="n" r="C9" s="6">
        <v>-243</v>
      </c>
      <c t="n" r="D9" s="6">
        <v>-697</v>
      </c>
      <c t="n" r="E9" s="6">
        <v>-766</v>
      </c>
    </row>
    <row spans="1:5" r="10">
      <c t="s" r="A10" s="4">
        <v>118</v>
      </c>
      <c t="n" r="B10" s="6">
        <v>-104</v>
      </c>
      <c t="n" r="C10" s="6">
        <v>-353</v>
      </c>
      <c t="n" r="D10" s="6">
        <v>-541</v>
      </c>
      <c t="n" r="E10" s="6">
        <v>-950</v>
      </c>
    </row>
    <row spans="1:5" r="11">
      <c t="s" r="A11" s="4">
        <v>119</v>
      </c>
      <c t="n" r="B11" s="7">
        <v>8943</v>
      </c>
      <c t="n" r="C11" s="7">
        <v>12931</v>
      </c>
      <c t="n" r="D11" s="7">
        <v>15983</v>
      </c>
      <c t="n" r="E11" s="7">
        <v>20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0</v>
      </c>
      <c t="s" r="B1" s="2">
        <v>475</v>
      </c>
      <c t="s" r="C1" s="2">
        <v>478</v>
      </c>
      <c t="s" r="D1" s="2">
        <v>2</v>
      </c>
    </row>
    <row spans="1:4" r="2">
      <c t="s" r="A2" s="3">
        <v>479</v>
      </c>
    </row>
    <row spans="1:4" r="3">
      <c t="s" r="A3" s="4">
        <v>501</v>
      </c>
      <c t="n" r="D3" s="6">
        <v>68225</v>
      </c>
    </row>
    <row spans="1:4" r="4">
      <c t="s" r="A4" s="4">
        <v>502</v>
      </c>
      <c t="n" r="B4" s="6">
        <v>50000</v>
      </c>
      <c t="n" r="C4" s="6">
        <v>178137</v>
      </c>
      <c t="n" r="D4" s="6">
        <v>10000</v>
      </c>
    </row>
    <row spans="1:4" r="5">
      <c t="s" r="A5" s="4">
        <v>503</v>
      </c>
      <c t="n" r="D5" s="6">
        <v>-15577</v>
      </c>
    </row>
    <row spans="1:4" r="6">
      <c t="s" r="A6" s="4">
        <v>504</v>
      </c>
      <c t="n" r="D6" s="6">
        <v>62648</v>
      </c>
    </row>
    <row spans="1:4" r="7">
      <c t="s" r="A7" s="4">
        <v>505</v>
      </c>
      <c t="n" r="D7" s="8">
        <v>17.8</v>
      </c>
    </row>
    <row spans="1:4" r="8">
      <c t="s" r="A8" s="4">
        <v>506</v>
      </c>
      <c t="n" r="B8" s="8">
        <v>14.93</v>
      </c>
      <c t="n" r="D8" s="11">
        <v>15.55</v>
      </c>
    </row>
    <row spans="1:4" r="9">
      <c t="s" r="A9" s="4">
        <v>507</v>
      </c>
      <c t="n" r="D9" s="11">
        <v>19.13</v>
      </c>
    </row>
    <row spans="1:4" r="10">
      <c t="s" r="A10" s="4">
        <v>508</v>
      </c>
      <c t="n" r="D10" s="8">
        <v>17.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9</v>
      </c>
      <c t="s" r="B1" s="2">
        <v>83</v>
      </c>
      <c t="s" r="D1" s="2">
        <v>1</v>
      </c>
    </row>
    <row spans="1:5" r="2">
      <c t="s" r="B2" s="2">
        <v>2</v>
      </c>
      <c t="s" r="C2" s="2">
        <v>84</v>
      </c>
      <c t="s" r="D2" s="2">
        <v>2</v>
      </c>
      <c t="s" r="E2" s="2">
        <v>84</v>
      </c>
    </row>
    <row spans="1:5" r="3">
      <c t="s" r="A3" s="3">
        <v>184</v>
      </c>
    </row>
    <row spans="1:5" r="4">
      <c t="s" r="A4" s="4">
        <v>510</v>
      </c>
      <c t="n" r="B4" s="6">
        <v>0</v>
      </c>
      <c t="n" r="C4" s="6">
        <v>1905</v>
      </c>
      <c t="n" r="D4" s="6">
        <v>0</v>
      </c>
      <c t="n" r="E4" s="6">
        <v>4967</v>
      </c>
    </row>
    <row spans="1:5" r="5">
      <c t="s" r="A5" s="4">
        <v>511</v>
      </c>
      <c t="n" r="B5" s="6">
        <v>68225</v>
      </c>
      <c t="n" r="C5" s="6">
        <v>0</v>
      </c>
      <c t="n" r="D5" s="6">
        <v>68225</v>
      </c>
      <c t="n" r="E5" s="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6"/>
    <col customWidth="1" max="6" min="6" width="14"/>
  </cols>
  <sheetData>
    <row spans="1:6" r="1">
      <c t="s" r="A1" s="1">
        <v>512</v>
      </c>
      <c t="s" r="B1" s="2">
        <v>513</v>
      </c>
      <c t="s" r="C1" s="2">
        <v>2</v>
      </c>
      <c t="s" r="D1" s="2">
        <v>84</v>
      </c>
      <c t="s" r="E1" s="2">
        <v>2</v>
      </c>
      <c t="s" r="F1" s="2">
        <v>84</v>
      </c>
    </row>
    <row spans="1:6" r="2">
      <c t="s" r="A2" s="3">
        <v>184</v>
      </c>
    </row>
    <row spans="1:6" r="3">
      <c t="s" r="A3" s="4">
        <v>514</v>
      </c>
      <c t="n" r="B3" s="8">
        <v>0.07000000000000001</v>
      </c>
      <c t="n" r="C3" s="8">
        <v>0.07000000000000001</v>
      </c>
      <c t="n" r="D3" s="8">
        <v>0.07000000000000001</v>
      </c>
      <c t="n" r="E3" s="8">
        <v>0.14</v>
      </c>
      <c t="n" r="F3" s="8">
        <v>0.14</v>
      </c>
    </row>
    <row spans="1:6" r="4">
      <c t="s" r="A4" s="4">
        <v>515</v>
      </c>
      <c t="s" r="E4" s="4">
        <v>516</v>
      </c>
    </row>
    <row spans="1:6" r="5">
      <c t="s" r="A5" s="4">
        <v>517</v>
      </c>
      <c t="s" r="E5" s="4">
        <v>518</v>
      </c>
    </row>
    <row spans="1:6" r="6">
      <c t="s" r="A6" s="4">
        <v>519</v>
      </c>
      <c t="s" r="E6" s="4">
        <v>5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521</v>
      </c>
      <c t="s" r="B1" s="2">
        <v>1</v>
      </c>
    </row>
    <row spans="1:2" r="2">
      <c t="s" r="B2" s="2">
        <v>522</v>
      </c>
    </row>
    <row spans="1:2" r="3">
      <c t="s" r="A3" s="3">
        <v>190</v>
      </c>
    </row>
    <row spans="1:2" r="4">
      <c t="s" r="A4" s="4">
        <v>523</v>
      </c>
      <c t="n" r="B4" s="6">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24</v>
      </c>
      <c t="s" r="B1" s="2">
        <v>83</v>
      </c>
      <c t="s" r="D1" s="2">
        <v>1</v>
      </c>
    </row>
    <row spans="1:6" r="2">
      <c t="s" r="B2" s="2">
        <v>2</v>
      </c>
      <c t="s" r="C2" s="2">
        <v>84</v>
      </c>
      <c t="s" r="D2" s="2">
        <v>2</v>
      </c>
      <c t="s" r="E2" s="2">
        <v>84</v>
      </c>
      <c t="s" r="F2" s="2">
        <v>25</v>
      </c>
    </row>
    <row spans="1:6" r="3">
      <c t="s" r="A3" s="3">
        <v>525</v>
      </c>
    </row>
    <row spans="1:6" r="4">
      <c t="s" r="A4" s="4">
        <v>526</v>
      </c>
      <c t="n" r="B4" s="7">
        <v>276813</v>
      </c>
      <c t="n" r="C4" s="7">
        <v>295007</v>
      </c>
      <c t="n" r="D4" s="7">
        <v>537207</v>
      </c>
      <c t="n" r="E4" s="7">
        <v>558568</v>
      </c>
    </row>
    <row spans="1:6" r="5">
      <c t="s" r="A5" s="4">
        <v>99</v>
      </c>
      <c t="n" r="B5" s="6">
        <v>16774</v>
      </c>
      <c t="n" r="C5" s="6">
        <v>22920</v>
      </c>
      <c t="n" r="D5" s="6">
        <v>30704</v>
      </c>
      <c t="n" r="E5" s="6">
        <v>37987</v>
      </c>
    </row>
    <row spans="1:6" r="6">
      <c t="s" r="A6" s="4">
        <v>40</v>
      </c>
      <c t="n" r="B6" s="6">
        <v>536993</v>
      </c>
      <c t="n" r="C6" s="6">
        <v>539415</v>
      </c>
      <c t="n" r="D6" s="6">
        <v>536993</v>
      </c>
      <c t="n" r="E6" s="6">
        <v>539415</v>
      </c>
      <c t="n" r="F6" s="7">
        <v>509499</v>
      </c>
    </row>
    <row spans="1:6" r="7">
      <c t="s" r="A7" s="4">
        <v>527</v>
      </c>
    </row>
    <row spans="1:6" r="8">
      <c t="s" r="A8" s="3">
        <v>525</v>
      </c>
    </row>
    <row spans="1:6" r="9">
      <c t="s" r="A9" s="4">
        <v>526</v>
      </c>
      <c t="n" r="B9" s="6">
        <v>169286</v>
      </c>
      <c t="n" r="C9" s="6">
        <v>188724</v>
      </c>
      <c t="n" r="D9" s="6">
        <v>326832</v>
      </c>
      <c t="n" r="E9" s="6">
        <v>355957</v>
      </c>
    </row>
    <row spans="1:6" r="10">
      <c t="s" r="A10" s="4">
        <v>99</v>
      </c>
      <c t="n" r="B10" s="6">
        <v>6919</v>
      </c>
      <c t="n" r="C10" s="6">
        <v>9166</v>
      </c>
      <c t="n" r="D10" s="6">
        <v>12807</v>
      </c>
      <c t="n" r="E10" s="6">
        <v>15516</v>
      </c>
    </row>
    <row spans="1:6" r="11">
      <c t="s" r="A11" s="4">
        <v>40</v>
      </c>
      <c t="n" r="B11" s="6">
        <v>235308</v>
      </c>
      <c t="n" r="C11" s="6">
        <v>238446</v>
      </c>
      <c t="n" r="D11" s="6">
        <v>235308</v>
      </c>
      <c t="n" r="E11" s="6">
        <v>238446</v>
      </c>
    </row>
    <row spans="1:6" r="12">
      <c t="s" r="A12" s="4">
        <v>528</v>
      </c>
    </row>
    <row spans="1:6" r="13">
      <c t="s" r="A13" s="3">
        <v>525</v>
      </c>
    </row>
    <row spans="1:6" r="14">
      <c t="s" r="A14" s="4">
        <v>526</v>
      </c>
      <c t="n" r="B14" s="6">
        <v>107229</v>
      </c>
      <c t="n" r="C14" s="6">
        <v>106181</v>
      </c>
      <c t="n" r="D14" s="6">
        <v>209786</v>
      </c>
      <c t="n" r="E14" s="6">
        <v>202412</v>
      </c>
    </row>
    <row spans="1:6" r="15">
      <c t="s" r="A15" s="4">
        <v>99</v>
      </c>
      <c t="n" r="B15" s="6">
        <v>10609</v>
      </c>
      <c t="n" r="C15" s="6">
        <v>12725</v>
      </c>
      <c t="n" r="D15" s="6">
        <v>19158</v>
      </c>
      <c t="n" r="E15" s="6">
        <v>21498</v>
      </c>
    </row>
    <row spans="1:6" r="16">
      <c t="s" r="A16" s="4">
        <v>40</v>
      </c>
      <c t="n" r="B16" s="6">
        <v>270077</v>
      </c>
      <c t="n" r="C16" s="6">
        <v>261983</v>
      </c>
      <c t="n" r="D16" s="6">
        <v>270077</v>
      </c>
      <c t="n" r="E16" s="6">
        <v>261983</v>
      </c>
    </row>
    <row spans="1:6" r="17">
      <c t="s" r="A17" s="4">
        <v>529</v>
      </c>
    </row>
    <row spans="1:6" r="18">
      <c t="s" r="A18" s="3">
        <v>525</v>
      </c>
    </row>
    <row spans="1:6" r="19">
      <c t="s" r="A19" s="4">
        <v>526</v>
      </c>
      <c t="n" r="B19" s="6">
        <v>298</v>
      </c>
      <c t="n" r="C19" s="6">
        <v>102</v>
      </c>
      <c t="n" r="D19" s="6">
        <v>589</v>
      </c>
      <c t="n" r="E19" s="6">
        <v>199</v>
      </c>
    </row>
    <row spans="1:6" r="20">
      <c t="s" r="A20" s="4">
        <v>99</v>
      </c>
      <c t="n" r="B20" s="6">
        <v>-754</v>
      </c>
      <c t="n" r="C20" s="6">
        <v>1029</v>
      </c>
      <c t="n" r="D20" s="6">
        <v>-1261</v>
      </c>
      <c t="n" r="E20" s="6">
        <v>973</v>
      </c>
    </row>
    <row spans="1:6" r="21">
      <c t="s" r="A21" s="4">
        <v>40</v>
      </c>
      <c t="n" r="B21" s="6">
        <v>31608</v>
      </c>
      <c t="n" r="C21" s="6">
        <v>38986</v>
      </c>
      <c t="n" r="D21" s="6">
        <v>31608</v>
      </c>
      <c t="n" r="E21" s="6">
        <v>38986</v>
      </c>
    </row>
    <row spans="1:6" r="22">
      <c t="s" r="A22" s="4">
        <v>530</v>
      </c>
    </row>
    <row spans="1:6" r="23">
      <c t="s" r="A23" s="3">
        <v>525</v>
      </c>
    </row>
    <row spans="1:6" r="24">
      <c t="s" r="A24" s="4">
        <v>526</v>
      </c>
      <c t="n" r="B24" s="6">
        <v>2382</v>
      </c>
      <c t="n" r="C24" s="6">
        <v>2316</v>
      </c>
      <c t="n" r="D24" s="6">
        <v>4945</v>
      </c>
      <c t="n" r="E24" s="6">
        <v>4130</v>
      </c>
    </row>
    <row spans="1:6" r="25">
      <c t="s" r="A25" s="4">
        <v>531</v>
      </c>
    </row>
    <row spans="1:6" r="26">
      <c t="s" r="A26" s="3">
        <v>525</v>
      </c>
    </row>
    <row spans="1:6" r="27">
      <c t="s" r="A27" s="4">
        <v>526</v>
      </c>
      <c t="n" r="B27" s="6">
        <v>377</v>
      </c>
      <c t="n" r="C27" s="6">
        <v>905</v>
      </c>
      <c t="n" r="D27" s="6">
        <v>944</v>
      </c>
      <c t="n" r="E27" s="6">
        <v>1522</v>
      </c>
    </row>
    <row spans="1:6" r="28">
      <c t="s" r="A28" s="4">
        <v>532</v>
      </c>
    </row>
    <row spans="1:6" r="29">
      <c t="s" r="A29" s="3">
        <v>525</v>
      </c>
    </row>
    <row spans="1:6" r="30">
      <c t="s" r="A30" s="4">
        <v>526</v>
      </c>
      <c t="n" r="B30" s="7">
        <v>2005</v>
      </c>
      <c t="n" r="C30" s="7">
        <v>1411</v>
      </c>
      <c t="n" r="D30" s="7">
        <v>4001</v>
      </c>
      <c t="n" r="E30" s="7">
        <v>26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533</v>
      </c>
      <c t="s" r="B1" s="2">
        <v>1</v>
      </c>
    </row>
    <row spans="1:2" r="2">
      <c t="s" r="B2" s="2">
        <v>2</v>
      </c>
    </row>
    <row spans="1:2" r="3">
      <c t="s" r="A3" s="4">
        <v>534</v>
      </c>
    </row>
    <row spans="1:2" r="4">
      <c t="s" r="A4" s="3">
        <v>535</v>
      </c>
    </row>
    <row spans="1:2" r="5">
      <c t="s" r="A5" s="4">
        <v>536</v>
      </c>
      <c t="s" r="B5" s="4">
        <v>537</v>
      </c>
    </row>
    <row spans="1:2" r="6">
      <c t="s" r="A6" s="4">
        <v>538</v>
      </c>
    </row>
    <row spans="1:2" r="7">
      <c t="s" r="A7" s="3">
        <v>535</v>
      </c>
    </row>
    <row spans="1:2" r="8">
      <c t="s" r="A8" s="4">
        <v>536</v>
      </c>
      <c t="s" r="B8" s="4">
        <v>539</v>
      </c>
    </row>
    <row spans="1:2" r="9">
      <c t="s" r="A9" s="4">
        <v>324</v>
      </c>
    </row>
    <row spans="1:2" r="10">
      <c t="s" r="A10" s="3">
        <v>535</v>
      </c>
    </row>
    <row spans="1:2" r="11">
      <c t="s" r="A11" s="4">
        <v>540</v>
      </c>
      <c t="s" r="B11" s="4">
        <v>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1</v>
      </c>
      <c t="s" r="B1" s="2">
        <v>1</v>
      </c>
    </row>
    <row spans="1:3" r="2">
      <c t="s" r="B2" s="2">
        <v>2</v>
      </c>
      <c t="s" r="C2" s="2">
        <v>25</v>
      </c>
    </row>
    <row spans="1:3" r="3">
      <c t="s" r="A3" s="3">
        <v>542</v>
      </c>
    </row>
    <row spans="1:3" r="4">
      <c t="s" r="A4" s="4">
        <v>543</v>
      </c>
      <c t="n" r="B4" s="7">
        <v>20565</v>
      </c>
      <c t="n" r="C4" s="7">
        <v>17858</v>
      </c>
    </row>
    <row spans="1:3" r="5">
      <c t="s" r="A5" s="4">
        <v>544</v>
      </c>
      <c t="n" r="B5" s="6">
        <v>4786</v>
      </c>
      <c t="n" r="C5" s="6">
        <v>3894</v>
      </c>
    </row>
    <row spans="1:3" r="6">
      <c t="s" r="A6" s="4">
        <v>545</v>
      </c>
    </row>
    <row spans="1:3" r="7">
      <c t="s" r="A7" s="3">
        <v>542</v>
      </c>
    </row>
    <row spans="1:3" r="8">
      <c t="s" r="A8" s="4">
        <v>543</v>
      </c>
      <c t="n" r="C8" s="6">
        <v>300</v>
      </c>
    </row>
    <row spans="1:3" r="9">
      <c t="s" r="A9" s="4">
        <v>544</v>
      </c>
      <c t="n" r="C9" s="7">
        <v>1200</v>
      </c>
    </row>
    <row spans="1:3" r="10">
      <c t="s" r="A10" s="4">
        <v>546</v>
      </c>
      <c t="n" r="B10" s="7">
        <v>6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6"/>
    <col customWidth="1" max="7" min="7" width="14"/>
  </cols>
  <sheetData>
    <row spans="1:7" r="1">
      <c t="s" r="A1" s="1">
        <v>547</v>
      </c>
      <c t="s" r="B1" s="2">
        <v>548</v>
      </c>
      <c t="s" r="C1" s="2">
        <v>513</v>
      </c>
      <c t="s" r="D1" s="2">
        <v>2</v>
      </c>
      <c t="s" r="E1" s="2">
        <v>84</v>
      </c>
      <c t="s" r="F1" s="2">
        <v>2</v>
      </c>
      <c t="s" r="G1" s="2">
        <v>84</v>
      </c>
    </row>
    <row spans="1:7" r="2">
      <c t="s" r="A2" s="3">
        <v>549</v>
      </c>
    </row>
    <row spans="1:7" r="3">
      <c t="s" r="A3" s="4">
        <v>515</v>
      </c>
      <c t="s" r="F3" s="4">
        <v>516</v>
      </c>
    </row>
    <row spans="1:7" r="4">
      <c t="s" r="A4" s="4">
        <v>514</v>
      </c>
      <c t="n" r="C4" s="8">
        <v>0.07000000000000001</v>
      </c>
      <c t="n" r="D4" s="8">
        <v>0.07000000000000001</v>
      </c>
      <c t="n" r="E4" s="8">
        <v>0.07000000000000001</v>
      </c>
      <c t="n" r="F4" s="8">
        <v>0.14</v>
      </c>
      <c t="n" r="G4" s="8">
        <v>0.14</v>
      </c>
    </row>
    <row spans="1:7" r="5">
      <c t="s" r="A5" s="4">
        <v>517</v>
      </c>
      <c t="s" r="F5" s="4">
        <v>518</v>
      </c>
    </row>
    <row spans="1:7" r="6">
      <c t="s" r="A6" s="4">
        <v>519</v>
      </c>
      <c t="s" r="F6" s="4">
        <v>520</v>
      </c>
    </row>
    <row spans="1:7" r="7">
      <c t="s" r="A7" s="4">
        <v>550</v>
      </c>
    </row>
    <row spans="1:7" r="8">
      <c t="s" r="A8" s="3">
        <v>549</v>
      </c>
    </row>
    <row spans="1:7" r="9">
      <c t="s" r="A9" s="4">
        <v>515</v>
      </c>
      <c t="s" r="B9" s="4">
        <v>551</v>
      </c>
    </row>
    <row spans="1:7" r="10">
      <c t="s" r="A10" s="4">
        <v>514</v>
      </c>
      <c t="n" r="B10" s="8">
        <v>0.07000000000000001</v>
      </c>
    </row>
    <row spans="1:7" r="11">
      <c t="s" r="A11" s="4">
        <v>517</v>
      </c>
      <c t="s" r="B11" s="4">
        <v>552</v>
      </c>
    </row>
    <row spans="1:7" r="12">
      <c t="s" r="A12" s="4">
        <v>519</v>
      </c>
      <c t="s" r="B12" s="4">
        <v>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84</v>
      </c>
    </row>
    <row spans="1:3" r="3">
      <c t="s" r="A3" s="3">
        <v>121</v>
      </c>
    </row>
    <row spans="1:3" r="4">
      <c t="s" r="A4" s="4">
        <v>113</v>
      </c>
      <c t="n" r="B4" s="7">
        <v>16524</v>
      </c>
      <c t="n" r="C4" s="7">
        <v>21448</v>
      </c>
    </row>
    <row spans="1:3" r="5">
      <c t="s" r="A5" s="3">
        <v>122</v>
      </c>
    </row>
    <row spans="1:3" r="6">
      <c t="s" r="A6" s="4">
        <v>97</v>
      </c>
      <c t="n" r="B6" s="6">
        <v>17681</v>
      </c>
      <c t="n" r="C6" s="6">
        <v>17905</v>
      </c>
    </row>
    <row spans="1:3" r="7">
      <c t="s" r="A7" s="4">
        <v>123</v>
      </c>
      <c t="n" r="B7" s="6">
        <v>39</v>
      </c>
      <c t="n" r="C7" s="6">
        <v>-276</v>
      </c>
    </row>
    <row spans="1:3" r="8">
      <c t="s" r="A8" s="4">
        <v>124</v>
      </c>
      <c t="n" r="B8" s="6">
        <v>433</v>
      </c>
      <c t="n" r="C8" s="6">
        <v>153</v>
      </c>
    </row>
    <row spans="1:3" r="9">
      <c t="s" r="A9" s="4">
        <v>125</v>
      </c>
      <c t="n" r="B9" s="6">
        <v>153</v>
      </c>
      <c t="n" r="C9" s="6">
        <v>349</v>
      </c>
    </row>
    <row spans="1:3" r="10">
      <c t="s" r="A10" s="4">
        <v>126</v>
      </c>
      <c t="n" r="B10" s="6">
        <v>298</v>
      </c>
      <c t="n" r="C10" s="6">
        <v>173</v>
      </c>
    </row>
    <row spans="1:3" r="11">
      <c t="s" r="A11" s="4">
        <v>127</v>
      </c>
      <c t="n" r="B11" s="6">
        <v>888</v>
      </c>
      <c t="n" r="C11" s="6">
        <v>1260</v>
      </c>
    </row>
    <row spans="1:3" r="12">
      <c t="s" r="A12" s="4">
        <v>38</v>
      </c>
      <c t="n" r="B12" s="6">
        <v>-1202</v>
      </c>
      <c t="n" r="C12" s="6">
        <v>190</v>
      </c>
    </row>
    <row spans="1:3" r="13">
      <c t="s" r="A13" s="3">
        <v>128</v>
      </c>
    </row>
    <row spans="1:3" r="14">
      <c t="s" r="A14" s="4">
        <v>129</v>
      </c>
      <c t="n" r="B14" s="6">
        <v>-2849</v>
      </c>
      <c t="n" r="C14" s="6">
        <v>-17778</v>
      </c>
    </row>
    <row spans="1:3" r="15">
      <c t="s" r="A15" s="4">
        <v>130</v>
      </c>
      <c t="n" r="B15" s="6">
        <v>-5479</v>
      </c>
      <c t="n" r="C15" s="6">
        <v>-4236</v>
      </c>
    </row>
    <row spans="1:3" r="16">
      <c t="s" r="A16" s="4">
        <v>131</v>
      </c>
      <c t="n" r="B16" s="6">
        <v>19801</v>
      </c>
      <c t="n" r="C16" s="6">
        <v>7993</v>
      </c>
    </row>
    <row spans="1:3" r="17">
      <c t="s" r="A17" s="4">
        <v>132</v>
      </c>
      <c t="n" r="B17" s="6">
        <v>1822</v>
      </c>
      <c t="n" r="C17" s="6">
        <v>2711</v>
      </c>
    </row>
    <row spans="1:3" r="18">
      <c t="s" r="A18" s="4">
        <v>53</v>
      </c>
      <c t="n" r="B18" s="6">
        <v>-2018</v>
      </c>
      <c t="n" r="C18" s="6">
        <v>-884</v>
      </c>
    </row>
    <row spans="1:3" r="19">
      <c t="s" r="A19" s="4">
        <v>133</v>
      </c>
      <c t="n" r="B19" s="6">
        <v>46091</v>
      </c>
      <c t="n" r="C19" s="6">
        <v>29008</v>
      </c>
    </row>
    <row spans="1:3" r="20">
      <c t="s" r="A20" s="3">
        <v>134</v>
      </c>
    </row>
    <row spans="1:3" r="21">
      <c t="s" r="A21" s="4">
        <v>135</v>
      </c>
      <c t="n" r="B21" s="6">
        <v>-46110</v>
      </c>
      <c t="n" r="C21" s="6">
        <v>-9221</v>
      </c>
    </row>
    <row spans="1:3" r="22">
      <c t="s" r="A22" s="4">
        <v>136</v>
      </c>
      <c t="n" r="B22" s="6">
        <v>1987</v>
      </c>
      <c t="n" r="C22" s="6">
        <v>203</v>
      </c>
    </row>
    <row spans="1:3" r="23">
      <c t="s" r="A23" s="4">
        <v>137</v>
      </c>
      <c t="n" r="B23" s="6">
        <v>-10</v>
      </c>
      <c t="n" r="C23" s="6">
        <v>-1156</v>
      </c>
    </row>
    <row spans="1:3" r="24">
      <c t="s" r="A24" s="4">
        <v>138</v>
      </c>
      <c t="n" r="B24" s="6">
        <v>71</v>
      </c>
      <c t="n" r="C24" s="6">
        <v>322</v>
      </c>
    </row>
    <row spans="1:3" r="25">
      <c t="s" r="A25" s="4">
        <v>139</v>
      </c>
      <c t="n" r="B25" s="6">
        <v>-44062</v>
      </c>
      <c t="n" r="C25" s="6">
        <v>-9852</v>
      </c>
    </row>
    <row spans="1:3" r="26">
      <c t="s" r="A26" s="3">
        <v>140</v>
      </c>
    </row>
    <row spans="1:3" r="27">
      <c t="s" r="A27" s="4">
        <v>141</v>
      </c>
      <c t="n" r="B27" s="6">
        <v>57393</v>
      </c>
      <c t="n" r="C27" s="6">
        <v>57687</v>
      </c>
    </row>
    <row spans="1:3" r="28">
      <c t="s" r="A28" s="4">
        <v>142</v>
      </c>
      <c t="n" r="B28" s="6">
        <v>-72328</v>
      </c>
      <c t="n" r="C28" s="6">
        <v>-67057</v>
      </c>
    </row>
    <row spans="1:3" r="29">
      <c t="s" r="A29" s="4">
        <v>143</v>
      </c>
      <c t="n" r="B29" s="6">
        <v>29272</v>
      </c>
    </row>
    <row spans="1:3" r="30">
      <c t="s" r="A30" s="4">
        <v>144</v>
      </c>
      <c t="n" r="B30" s="6">
        <v>-11995</v>
      </c>
    </row>
    <row spans="1:3" r="31">
      <c t="s" r="A31" s="4">
        <v>145</v>
      </c>
      <c t="n" r="B31" s="6">
        <v>32781</v>
      </c>
    </row>
    <row spans="1:3" r="32">
      <c t="s" r="A32" s="4">
        <v>146</v>
      </c>
      <c t="n" r="B32" s="6">
        <v>-39655</v>
      </c>
      <c t="n" r="C32" s="6">
        <v>-4285</v>
      </c>
    </row>
    <row spans="1:3" r="33">
      <c t="s" r="A33" s="4">
        <v>147</v>
      </c>
      <c t="n" r="B33" s="6">
        <v>-1736</v>
      </c>
      <c t="n" r="C33" s="6">
        <v>-558</v>
      </c>
    </row>
    <row spans="1:3" r="34">
      <c t="s" r="A34" s="4">
        <v>148</v>
      </c>
      <c t="n" r="B34" s="6">
        <v>-3977</v>
      </c>
      <c t="n" r="C34" s="6">
        <v>-4198</v>
      </c>
    </row>
    <row spans="1:3" r="35">
      <c t="s" r="A35" s="4">
        <v>149</v>
      </c>
      <c t="n" r="B35" s="6">
        <v>-296</v>
      </c>
      <c t="n" r="C35" s="6">
        <v>-76</v>
      </c>
    </row>
    <row spans="1:3" r="36">
      <c t="s" r="A36" s="4">
        <v>150</v>
      </c>
      <c t="n" r="B36" s="6">
        <v>-2</v>
      </c>
      <c t="n" r="C36" s="6">
        <v>-623</v>
      </c>
    </row>
    <row spans="1:3" r="37">
      <c t="s" r="A37" s="4">
        <v>151</v>
      </c>
      <c t="n" r="B37" s="6">
        <v>-10543</v>
      </c>
      <c t="n" r="C37" s="6">
        <v>-19110</v>
      </c>
    </row>
    <row spans="1:3" r="38">
      <c t="s" r="A38" s="4">
        <v>152</v>
      </c>
      <c t="n" r="B38" s="6">
        <v>-396</v>
      </c>
      <c t="n" r="C38" s="6">
        <v>-340</v>
      </c>
    </row>
    <row spans="1:3" r="39">
      <c t="s" r="A39" s="4">
        <v>153</v>
      </c>
      <c t="n" r="B39" s="6">
        <v>-8910</v>
      </c>
      <c t="n" r="C39" s="6">
        <v>-294</v>
      </c>
    </row>
    <row spans="1:3" r="40">
      <c t="s" r="A40" s="4">
        <v>154</v>
      </c>
      <c t="n" r="B40" s="6">
        <v>12930</v>
      </c>
      <c t="n" r="C40" s="6">
        <v>8001</v>
      </c>
    </row>
    <row spans="1:3" r="41">
      <c t="s" r="A41" s="4">
        <v>155</v>
      </c>
      <c t="n" r="B41" s="6">
        <v>4020</v>
      </c>
      <c t="n" r="C41" s="6">
        <v>7707</v>
      </c>
    </row>
    <row spans="1:3" r="42">
      <c t="s" r="A42" s="3">
        <v>156</v>
      </c>
    </row>
    <row spans="1:3" r="43">
      <c t="s" r="A43" s="4">
        <v>157</v>
      </c>
      <c t="n" r="B43" s="6">
        <v>4018</v>
      </c>
      <c t="n" r="C43" s="6">
        <v>3350</v>
      </c>
    </row>
    <row spans="1:3" r="44">
      <c t="s" r="A44" s="4">
        <v>158</v>
      </c>
      <c t="n" r="B44" s="7">
        <v>14943</v>
      </c>
      <c t="n" r="C44" s="7">
        <v>16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Basis of Presentation</vt:lpstr>
      <vt:lpstr>Marketable Securities</vt:lpstr>
      <vt:lpstr>Accrued Expenses and Other Curr</vt:lpstr>
      <vt:lpstr>Debt</vt:lpstr>
      <vt:lpstr>Fair Value Measurements and Dis</vt:lpstr>
      <vt:lpstr>Transactions with Affiliates</vt:lpstr>
      <vt:lpstr>Comprehensive Income</vt:lpstr>
      <vt:lpstr>Stock Based Compensation</vt:lpstr>
      <vt:lpstr>Earnings Per Share</vt:lpstr>
      <vt:lpstr>Dividends</vt:lpstr>
      <vt:lpstr>Segment Reporting</vt:lpstr>
      <vt:lpstr>Commitments and Contingencies</vt:lpstr>
      <vt:lpstr>Recent Accounting Pronouncement</vt:lpstr>
      <vt:lpstr>Subsequent Events</vt:lpstr>
      <vt:lpstr>Marketable Securities (Tables)</vt:lpstr>
      <vt:lpstr>Accrued Expenses and Other Cu22</vt:lpstr>
      <vt:lpstr>Debt (Tables)</vt:lpstr>
      <vt:lpstr>Fair Value Measurements and D24</vt:lpstr>
      <vt:lpstr>Transactions with Affiliates (T</vt:lpstr>
      <vt:lpstr>Comprehensive Income (Tables)</vt:lpstr>
      <vt:lpstr>Stock Based Compensation (Table</vt:lpstr>
      <vt:lpstr>Segment Reporting (Tables)</vt:lpstr>
      <vt:lpstr>Marketable Securities - Schedul</vt:lpstr>
      <vt:lpstr>Marketable Securities - Additio</vt:lpstr>
      <vt:lpstr>Marketable Securities - Sched31</vt:lpstr>
      <vt:lpstr>Accrued Expenses and Other Cu32</vt:lpstr>
      <vt:lpstr>Debt - Details of Debt (Detail)</vt:lpstr>
      <vt:lpstr>Debt - Details of Debt (Parenth</vt:lpstr>
      <vt:lpstr>Debt - Additional Information (</vt:lpstr>
      <vt:lpstr>Debt - Real Estate Credit Agree</vt:lpstr>
      <vt:lpstr>Debt - December 2015 Debt Refin</vt:lpstr>
      <vt:lpstr>Debt - Revolving Credit Facilit</vt:lpstr>
      <vt:lpstr>Debt - Equipment Credit Agreeme</vt:lpstr>
      <vt:lpstr>Debt - Revolving Credit and Ter</vt:lpstr>
      <vt:lpstr>Debt - Loan and Financing Agree</vt:lpstr>
      <vt:lpstr>Debt - UBS Secured Borrowing Fa</vt:lpstr>
      <vt:lpstr>Fair Value Measurements and D43</vt:lpstr>
      <vt:lpstr>Fair Value Measurements and D44</vt:lpstr>
      <vt:lpstr>Transactions with Affiliates - </vt:lpstr>
      <vt:lpstr>Transactions with Affiliates 46</vt:lpstr>
      <vt:lpstr>Transactions with Affiliates 47</vt:lpstr>
      <vt:lpstr>Comprehensive Income - Componen</vt:lpstr>
      <vt:lpstr>Stock Based Compensation - Addi</vt:lpstr>
      <vt:lpstr>Stock Based Compensation - Summ</vt:lpstr>
      <vt:lpstr>Earnings Per Share - Additional</vt:lpstr>
      <vt:lpstr>Dividends - Additional Informat</vt:lpstr>
      <vt:lpstr>Segment Reporting - Additional </vt:lpstr>
      <vt:lpstr>Segment Reporting - Summary of </vt:lpstr>
      <vt:lpstr>Commitments and Contingencies -</vt:lpstr>
      <vt:lpstr>Recent Accounting Pronounceme5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2:07Z</dcterms:created>
  <dcterms:modified xmlns:dcterms="http://purl.org/dc/terms/" xmlns:xsi="http://www.w3.org/2001/XMLSchema-instance" xsi:type="dcterms:W3CDTF">2016-08-11T16:32:07Z</dcterms:modified>
  <dc:title xmlns:dc="http://purl.org/dc/elements/1.1/">Untitled</dc:title>
  <dc:description xmlns:dc="http://purl.org/dc/elements/1.1/"/>
  <dc:subject xmlns:dc="http://purl.org/dc/elements/1.1/"/>
  <cp:keywords/>
  <cp:category/>
</cp:coreProperties>
</file>